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Derivatives" sheetId="11" state="visible" r:id="rId11"/>
    <sheet xmlns:r="http://schemas.openxmlformats.org/officeDocument/2006/relationships" name="Leases" sheetId="12" state="visible" r:id="rId12"/>
    <sheet xmlns:r="http://schemas.openxmlformats.org/officeDocument/2006/relationships" name="Accrued and Other Current Liabi" sheetId="13" state="visible" r:id="rId13"/>
    <sheet xmlns:r="http://schemas.openxmlformats.org/officeDocument/2006/relationships" name="Debt" sheetId="14" state="visible" r:id="rId14"/>
    <sheet xmlns:r="http://schemas.openxmlformats.org/officeDocument/2006/relationships" name="Variable Interest Entity"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pplemental Cash Flow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Property, Plant and Equipment (" sheetId="27" state="visible" r:id="rId27"/>
    <sheet xmlns:r="http://schemas.openxmlformats.org/officeDocument/2006/relationships" name="Derivatives (Tables)" sheetId="28" state="visible" r:id="rId28"/>
    <sheet xmlns:r="http://schemas.openxmlformats.org/officeDocument/2006/relationships" name="Leases (Tables)" sheetId="29" state="visible" r:id="rId29"/>
    <sheet xmlns:r="http://schemas.openxmlformats.org/officeDocument/2006/relationships" name="Accrued and Other Current Lia_2" sheetId="30" state="visible" r:id="rId30"/>
    <sheet xmlns:r="http://schemas.openxmlformats.org/officeDocument/2006/relationships" name="Debt (Tables)" sheetId="31" state="visible" r:id="rId31"/>
    <sheet xmlns:r="http://schemas.openxmlformats.org/officeDocument/2006/relationships" name="Variable Interest Entity (Table" sheetId="32" state="visible" r:id="rId32"/>
    <sheet xmlns:r="http://schemas.openxmlformats.org/officeDocument/2006/relationships" name="Net Loss Per Share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upplemental Cash Flows (Tables" sheetId="36" state="visible" r:id="rId36"/>
    <sheet xmlns:r="http://schemas.openxmlformats.org/officeDocument/2006/relationships" name="Background and Basis of Prese_2" sheetId="37" state="visible" r:id="rId37"/>
    <sheet xmlns:r="http://schemas.openxmlformats.org/officeDocument/2006/relationships" name="Property, Plant and Equipment -" sheetId="38" state="visible" r:id="rId38"/>
    <sheet xmlns:r="http://schemas.openxmlformats.org/officeDocument/2006/relationships" name="Derivatives - Narrative (Detail" sheetId="39" state="visible" r:id="rId39"/>
    <sheet xmlns:r="http://schemas.openxmlformats.org/officeDocument/2006/relationships" name="Derivatives - Interest Rate Swa" sheetId="40" state="visible" r:id="rId40"/>
    <sheet xmlns:r="http://schemas.openxmlformats.org/officeDocument/2006/relationships" name="Leases - Narrative (Details)" sheetId="41" state="visible" r:id="rId41"/>
    <sheet xmlns:r="http://schemas.openxmlformats.org/officeDocument/2006/relationships" name="Leases - Maturity of Operating " sheetId="42" state="visible" r:id="rId42"/>
    <sheet xmlns:r="http://schemas.openxmlformats.org/officeDocument/2006/relationships" name="Leases - Lease Expense (Details" sheetId="43" state="visible" r:id="rId43"/>
    <sheet xmlns:r="http://schemas.openxmlformats.org/officeDocument/2006/relationships" name="Accrued and Other Current Lia_3" sheetId="44" state="visible" r:id="rId44"/>
    <sheet xmlns:r="http://schemas.openxmlformats.org/officeDocument/2006/relationships" name="Debt - Summary of Debt (Details" sheetId="45" state="visible" r:id="rId45"/>
    <sheet xmlns:r="http://schemas.openxmlformats.org/officeDocument/2006/relationships" name="Debt - Narrative (Details)" sheetId="46" state="visible" r:id="rId46"/>
    <sheet xmlns:r="http://schemas.openxmlformats.org/officeDocument/2006/relationships" name="Debt - Term Loan, Unpaid Intere" sheetId="47" state="visible" r:id="rId47"/>
    <sheet xmlns:r="http://schemas.openxmlformats.org/officeDocument/2006/relationships" name="Debt - Schedule of Maturities o" sheetId="48" state="visible" r:id="rId48"/>
    <sheet xmlns:r="http://schemas.openxmlformats.org/officeDocument/2006/relationships" name="Debt - Summary of Credit Facili" sheetId="49" state="visible" r:id="rId49"/>
    <sheet xmlns:r="http://schemas.openxmlformats.org/officeDocument/2006/relationships" name="Debt - Summary of Interest Expe" sheetId="50" state="visible" r:id="rId50"/>
    <sheet xmlns:r="http://schemas.openxmlformats.org/officeDocument/2006/relationships" name="Debt - Carrying Amount and Fair" sheetId="51" state="visible" r:id="rId51"/>
    <sheet xmlns:r="http://schemas.openxmlformats.org/officeDocument/2006/relationships" name="Variable Interest Entity - Sche" sheetId="52" state="visible" r:id="rId52"/>
    <sheet xmlns:r="http://schemas.openxmlformats.org/officeDocument/2006/relationships" name="Stockholders' Equity (Details)" sheetId="53" state="visible" r:id="rId53"/>
    <sheet xmlns:r="http://schemas.openxmlformats.org/officeDocument/2006/relationships" name="Net Loss Per Share - Anti-dilut" sheetId="54" state="visible" r:id="rId54"/>
    <sheet xmlns:r="http://schemas.openxmlformats.org/officeDocument/2006/relationships" name="Share-based Compensation - Narr"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Assu"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Supplemental Cash Flows (Detail"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842</t>
        </is>
      </c>
      <c r="C9" s="4" t="inlineStr">
        <is>
          <t xml:space="preserve"> </t>
        </is>
      </c>
      <c r="D9" s="4" t="inlineStr">
        <is>
          <t xml:space="preserve"> </t>
        </is>
      </c>
    </row>
    <row r="10">
      <c r="A10" s="4" t="inlineStr">
        <is>
          <t>Entity Registrant Name</t>
        </is>
      </c>
      <c r="B10" s="4" t="inlineStr">
        <is>
          <t>NEXTDECA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723951</t>
        </is>
      </c>
      <c r="C12" s="4" t="inlineStr">
        <is>
          <t xml:space="preserve"> </t>
        </is>
      </c>
      <c r="D12" s="4" t="inlineStr">
        <is>
          <t xml:space="preserve"> </t>
        </is>
      </c>
    </row>
    <row r="13">
      <c r="A13" s="4" t="inlineStr">
        <is>
          <t>Entity Address, Address Line One</t>
        </is>
      </c>
      <c r="B13" s="4" t="inlineStr">
        <is>
          <t>1000 Louisiana Street, Suite 3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02</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574-188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NEX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t>
        </is>
      </c>
      <c r="B33" s="4" t="inlineStr">
        <is>
          <t xml:space="preserve"> </t>
        </is>
      </c>
      <c r="C33" s="6" t="n">
        <v>260442494</v>
      </c>
      <c r="D33" s="4" t="inlineStr">
        <is>
          <t xml:space="preserve"> </t>
        </is>
      </c>
    </row>
    <row r="34">
      <c r="A34" s="4" t="inlineStr">
        <is>
          <t>Documents Incorporated by Reference</t>
        </is>
      </c>
      <c r="B34" s="4" t="inlineStr">
        <is>
          <t>Documents incorporated by reference: Portions of the definitive proxy statement for the registrant's Annual Meeting of Stockholders (to be filed within 120 days of the close of the registrant's fiscal year) are incorporated by reference into Part III of this Form 10-K.</t>
        </is>
      </c>
      <c r="C34" s="4" t="inlineStr">
        <is>
          <t xml:space="preserve"> </t>
        </is>
      </c>
      <c r="D34" s="4" t="inlineStr">
        <is>
          <t xml:space="preserve"> </t>
        </is>
      </c>
    </row>
    <row r="35">
      <c r="A35" s="4" t="inlineStr">
        <is>
          <t>Entity Central Index Key</t>
        </is>
      </c>
      <c r="B35" s="4" t="inlineStr">
        <is>
          <t>000161272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Property, plant and equipment consisted of the following (in thousands): December 31, 2024 2023 Rio Grande LNG Facility under construction $ 5,009,239 $ 2,431,389 Corporate and other 12,742 7,518 Total property, plant and equipment, at cost 5,021,981 2,438,907 Less: accumulated depreciation (1,978) (1,174) Total property, plant and equipment, net $ 5,020,003 $ 2,437,7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Dec. 31, 2024</t>
        </is>
      </c>
    </row>
    <row r="3">
      <c r="A3" s="3" t="inlineStr">
        <is>
          <t>Derivative [Abstract]</t>
        </is>
      </c>
      <c r="B3" s="4" t="inlineStr">
        <is>
          <t xml:space="preserve"> </t>
        </is>
      </c>
    </row>
    <row r="4">
      <c r="A4" s="4" t="inlineStr">
        <is>
          <t>Derivatives</t>
        </is>
      </c>
      <c r="B4" s="4" t="inlineStr">
        <is>
          <t>Note 4 — Derivatives In July 2023, Rio Grande entered into interest rate swaps agreements (the “Swaps”) to protect against interest rate volatility by hedging a portion of the floating-rate interest payments associated with the credit facilities described in Note 7 — Debt . In June 2024, Rio Grande reduced the maximum notional amount associated with the Swaps by approximately $583.1 million, which resulted in a realized derivative gain of $30.9 million. As of December 31, 2024, Rio Grande has the following Swaps outstanding (in thousands): Initial Notional Amount Maximum Notional Amount Maturity (1) Weighted Average Fixed Interest Rate Paid Variable Interest Rate Received $ 123,000 $ 7,916,900 2048 3.4 % USD - SOFR (1) Swaps have an early mandatory termination date in July 2030. The Swaps are not designated as cash flow hedging instruments, and changes in fair value are recorded within our Consolidated Statements of Operations. The Company values the Swaps using an income-based approach based on observable inputs to the valuation model including interest rate curves, risk adjusted discount rates, credit spreads and other relevant data. The fair value of the Swaps is approximately $488.9 million as of December 31, 2024, and is classified as Level 2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The Company commenced the Rio Grande LNG Facility site lease on July 12, 2023 and it has an initial term of 30 years. The Company has the option to renew and extend the term of the lease for up to two consecutive renewal periods of ten years each, but as the Company is not reasonably certain that those options will be exercised, none are recognized as part of our right of use assets and lease liabilities. The Company has also entered into an office space lease which expires on December 31, 2035, and does not include any options for renewal. For the years ended December 31, 2024 and 2023, our operating lease costs were $10.8 million and $6.1 million, respectively. Maturity of operating lease liabilities as of December 31, 2024 are as follows (in thousands, except lease term and discount rate): 2025 $ 7,608 2026 9,522 2027 9,565 2028 9,609 2029 9,654 Thereafter 189,589 Total undiscounted lease payments 235,547 Discount to present value (88,502) Present value of lease liabilities $ 147,045 Weighted average remaining lease term - years 26.8 Weighted average discount rate - percent 4.1 Other information related to our operating leases is as follows (in thousands): Year Ended December 31, 2024 2023 Operating cash flows for amounts paid included in the measurement of operating lease liabilities $ 8,022 $ 3,122 Noncash right-of-use assets recorded for new operating lease liabilities during the period — 147,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and Other Current Liabilities</t>
        </is>
      </c>
      <c r="B4" s="4" t="inlineStr">
        <is>
          <t xml:space="preserve">Note 6 — Accrued and Other Current Liabilities Accrued expenses and other current liabilities consisted of the following (in thousands): December 31, 2024 2023 Rio Grande LNG Facility costs $ 276,137 $ 268,821 Accrued interest 40,911 20,392 Employee compensation expense 13,425 9,270 Other accrued liabilities 17,088 7,632 Total accrued and other current liabilities $ 347,561 $ 306,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7 — Debt Debt consisted of the following (in thousands): December 31, 2024 2023 Senior Secured Notes and Loans: 6.67% Senior Secured Notes due 2033 $ 700,000 $ 700,000 6.85% Senior Secured Notes due 2047 190,000 — 6.58% Senior Secured Notes due 2047 1,115,000 — 6.72% Senior Secured Loans due 2033 356,000 356,000 7.11% Senior Secured Loans due 2047 251,000 251,000 Total Senior Secured Notes and Loans 2,612,000 1,307,000 12.00% Corporate Credit Agreement due 2030 175,000 — Credit Facilities: CD Senior Working Capital Facility — — CD Credit Facility 1,022,000 484,000 TCF Credit Facility 226,000 59,000 Total Credit Facilities 1,248,000 543,000 Total debt 4,035,000 1,850,000 Unamortized debt issuance costs (114,575) (33,699) Total debt, net $ 3,920,425 $ 1,816,301 Senior Secured Notes and Loans The 6.67% Senior Secured Notes, 6.85% Senior Secured Notes and 6.58% Senior Secured Notes (collectively, the “Senior Secured Notes”) as well as the 6.72% Senior Secured Loans and 7.11% Senior Secured Loans (collectively, the “Senior Secured Loans”) are senior secured obligations of Rio Grande, ranking senior in right of payment to any and all of Rio Grande’s future indebtedness that is subordinated to the Senior Secured Notes and the Senior Secured Loans, and equal in right of payment with Rio Grande’s other existing and future indebtedness that is senior and secured by the same collateral securing the Senior Secured Notes and Senior Secured Loans. The Senior Secured Notes and Senior Secured Loans are secured on a first-priority basis by a security interest in all of the membership interests in Rio Grande and substantially all of Rio Grande’s assets, on a pari passu basis with the CD Credit Agreement and the TCF Credit Facility. Corporate Credit Agreement On December 31, 2024, Super Holdings, a wholly-owned subsidiary of the Company, entered into a credit agreement (the “Corporate Credit Agreement”) to borrow an aggregate principal amount of $175.0 million. The Corporate Credit Agreement matures on December 31, 2030 and bears a fixed annual interest rate of 12.0% which is payable quarterly. The Company may elect to add to the outstanding principal as paid-in-kind interest with respect to the first eight interest payment dates and may elect 50% as paid-in-kind interest of each interest payment date thereafter. The Company may prepay the principal of the Corporate Credit Agreement, plus any unpaid interest, as follows: Prepayment Prior To (1) % of Principal December 31, 2026 100.0% December 31, 2027 105.0% December 31, 2028 102.5% December 31, 2030 100.0% (1) Prepayment prior to December 31, 2026 would require an additional make whole premium. In conjunction with the Corporate Credit Agreement, we issued to the lender warrants to purchase 7.2 million shares of our common stock (the “Warrants”). The relative fair value of the Warrants of approximately $28.6 million has been recognized as a discount to the Corporate Credit Agreement. For more information about the Warrants, see Note 9 , Stockholders’ Equity . Credit Facilities Below is a summary of our committed credit facilities as of December 31, 2024 (in thousands): CD Senior Working Capital Facility CD Credit Facility TCF Credit Facility Total facility size $ 500,000 $ 8,448,000 $ 800,000 Less: Outstanding balance — 1,022,000 226,000 Letters of credit issued 217,225 — — Available commitment $ 282,775 $ 7,426,000 $ 574,000 Priority ranking Senior secured Senior secured Senior secured Interest rate on outstanding balance SOFR plus margin of 2.25% SOFR plus margin of 2.25% SOFR plus margin of 2.25% Commitment fees on undrawn balance 0.68 % 0.68 % 0.68 % Maturity date July 12, 2030 July 12, 2030 July 12, 2030 The obligations of Rio Grande under the CD Senior Working Capital Facility and CD Credit Facility are secured by substantially all of the assets of Rio Grande as well as a pledge of all of the membership interests in Rio Grande on a first-priority, pari passu basis with the Senior Secured Notes, the Senior Secured Loans and the loans made under the TCF Credit Facility. The obligations of Rio Grande under the TCF Credit Agreement are secured by substantially all of the assets of Rio Grande as well as a pledge of all of the membership interests in Rio Grande on a first-priority, pari passu basis with the Senior Secured Notes, the Senior Secured Loans and the loans made under the CD Credit Agreement. Total Energies Holdings SAS provides contingent credit support to the lenders under the TCF Credit Agreement to pay past due amounts owing from Rio Grande under the agreement upon demand. Restrictive Debt Covenants The CD Credit Facility and the TCF Credit Facility (collectively, the “Rio Grande Facilities”) include certain covenants and events of default customary for project financings, including a requirement that interest rates for a minimum of 75% of the projected and outstanding principal amount be hedged or have fixed interest rates. The Rio Grande Facilities, the Senior Secured Loans, and Senior Secured Notes require Rio Grande to maintain a historical debt service coverage ratio of at least 1.10:1.00 at the end of each fiscal quarter starting from the initial principal payment date. With respect to certain events, including a change of control event and receipt of certain proceeds from asset sales, events of loss or liquidated damages, the Senior Secured Notes and Senior Secured Loans requires Rio Grande to make an offer to repay the amounts outstanding at 101% (with respect to a change of control event) or par (with respect to each other event). The Corporate Credit Agreement permits subsidiaries of Super Holdings to incur indebtedness to fund project-level equity in support of the construction of the fourth and fifth liquefaction trains of the Rio Grande LNG Facility, subject to the terms and conditions provided therein, including that Super Holdings make an offer to prepay the Corporate Credit Agreement in full at par plus accrued and unpaid interest. As of December 31, 2024, Rio Grande was in compliance with all covenants related to its respective debt agreements. Debt Extinguishments As of December 31, 2024, the Company has made repayments of $1,338.2 million. As a result of these repayments, the Company recognized an approximate $49.3 million loss on extinguishment for the year ended December 31, 2024. Debt Maturities Years Ending December 31, Principal Payments 2025 - 2029 $ — Thereafter 4,035,000 Total $ 4,035,000 Interest Expense Total interest expense, net of capitalized interest, consisted of the following (in thousands): Year Ended December 31, 2024 2023 Interest per contractual rate $ 194,873 $ 43,268 Amortization of debt issuance costs 65,336 41,390 Other interest costs 3,148 — Total interest cost 263,357 84,658 Capitalized interest (175,818) (34,373) Total interest expense, net of capitalized interest $ 87,539 $ 50,285 Fair Value Disclosures The following table shows the carrying amount and estimated fair value of our debt (in thousands): December 31, 2024 December 31, 2023 Carrying Amount Estimated Fair Value Carrying Amount Estimated Fair Value Senior Secured Notes $ 2,005,000 $ 1,984,836 $ 700,000 $ 743,593 Senior Secured Loans 607,000 609,082 607,000 632,998 Corporate Credit Agreement 175,000 169,750 — — The fair value of the Company's Senior Secured Notes, Senior Secured Loans and Corporate Credit Agreement represent Level 2 instruments in the fair value hierarchy. The fair value of the Company’s CD Credit Facility and TCF Credit Facility approximates its' carrying amount due to its variable interest rate, which approximates a market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Variable Interest Entity</t>
        </is>
      </c>
      <c r="B4" s="4" t="inlineStr">
        <is>
          <t xml:space="preserve">Note 8 — Variable Interest Entity Intermediate Holdings and its wholly owned subsidiaries, including Rio Grande, have been formed to undertake Phase 1 of the construction and operation of the Rio Grande LNG Facility. The Company is not obligated to fund losses of Intermediate Holdings, however, the Company's capital account, which would be considered in allocating the net assets of Intermediate Holdings were it to be liquidated, continues to share in losses of Intermediate Holdings. Further, Rio Grande has granted the Company decision-making rights regarding the construction of Phase 1 of the Rio Grande LNG Facility and key aspects of its operation, which may only be terminated by equity holders for cause, via agreements with NextDecade LLC. Due to the foregoing, the Company determined that it holds a variable interest in Rio Grande through Intermediate Holdings and is its primary beneficiary, and therefore consolidates Intermediate Holdings in these Consolidated Financial Statements. The following table presents the summarized assets and liabilities (in thousands) of Intermediate Holdings, which are included in the Company's Consolidated Balance Sheets. The assets in the table below may only be used to settle the obligations of Rio Grande. In addition, there is no recourse to us for the consolidated VIE’s liabilities. The assets and liabilities in the table below include assets and liabilities of Intermediate Holdings and its subsidiaries only and exclude intercompany balances between Intermediate Holdings and NextDecade, which are eliminated in the Consolidated Financial Statements of NextDecade. December 31, 2024 2023 Assets Current assets: Restricted cash $ 244,625 $ 256,237 Derivatives 16,867 17,958 Prepaid expenses and other current assets 1,084 108 Total current assets 262,576 274,303 Property, plant and equipment, net 5,007,345 2,428,583 Operating lease right-of-use assets 153,679 157,053 Deferred financing fees 317,788 389,695 Derivatives 472,057 — Other non-current assets 15,407 9,374 Total assets $ 6,228,852 $ 3,259,008 Liabilities Current liabilities: Accounts payable $ 242,689 $ 238,582 Accrued liabilities and other current liabilities 321,162 288,779 Operating leases 2,649 2,554 Total current liabilities 566,500 529,915 Operating leases 129,253 131,901 Derivatives — 66,899 Debt, net 3,788,802 1,816,301 Total liabilities $ 4,484,555 $ 2,545,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9 — Stockholders' Equity As discussed in Note 7 , Debt , on December 31, 2024 (the “Issuance Date”), the Warrants were issued in two tranches giving the lender the right to purchase up to approximately 3.6 million shares of our common stock at $7.15 per share (“Tranche A”) and an additional approximately 3.6 million shares of our common stock at $9.30 per share (“Tranche B”). The Warrants may be exercised by the holder solely on a cashless exercise basis at any time prior to December 31, 2029. The Company, at its discretion, may cause Tranche A to be exercised on a cash exercise basis (i) on any date between June 30, 2026 and December 31, 2026, if the 30-day volume weighted average trading price (“VWAP”) of the Company equals or exceeds $13.50 per share and the closing price for the Company's common stock exceeds such VWAP immediately prior to the date of exercise, or (ii) on any date between January 1, 2027 and July 1, 2027, if the 30-day VWAP for the Company's common stock equals or exceeds $15.00 per share and the closing price of the Company's common stock exceeds such VWAP immediately prior to the date of exercise, provided that in each case (a) a final investment decision on the fourth liquefaction train of the Rio Grande LNG Facility has been taken and (b) certain liquidity conditions regarding the holders ability to sell the shares of the Company's common stock have been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0 — Net Loss Per Share Potentially dilutive securities not included in the diluted net loss per share computations because their effect would have been anti-dilutive were as follows (in thousands): Year Ended December 31, 2024 2023 Unvested stock and stock units (1) 8,348 4,842 Common stock warrants 798 1,548 Total potentially dilutive common shares 9,146 6,390 (1) Includes the impact of unvested shares containing performance conditions to the extent that the underlying performance conditions are satisfied based on actual results as of the respective d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1 — Share-based Compensation We have granted restricted stock and restricted stock units (collectively, “Restricted Stock”), as well as unrestricted stock and stock options, to employees, consultants and non-employee directors under our 2017 Omnibus Incentive Plan. For the years ended December 31, 2024 and 2023, the Company recognized approximately $19.9 million and $26.6 million, respectively, of share-based compensation expense related to all share-based awards. As of December 31, 2024, unrecognized compensation expense, based on the grant date fair value, for all share-based awards totaled approximately $53.6 million, of which $39.8 million is expected to be recognized over a weighted-average period of 1.5 years. Restricted Stock Upon the vesting of restricted stock, shares of common stock will be released to the grantee. Upon the vesting of certain restricted stock units, the units will be converted into shares of common stock and released to the grantee. As of December 31, 2024, there was no Restricted Stock that would be required to be settled in cash. As of December 31, 2024, we had approximately 8.8 million shares of service-based Restricted Stock outstanding and 4.5 million shares of performance-based Restricted Stock. The fair value of the Restricted Stock was established by the market price on the date of grant and, for service-based awards, is being recognized as compensation expense ratably over the vesting term. The table below provides a summary of our Restricted Stock transactions for the year ended December 31, 2024 (in thousands, except for per share information): Shares Weighted Average Grant Date Fair Value Unvested at January 1, 2024 12,812 $ 4.72 Granted 3,832 4.75 Vested (3,176) 4.60 Forfeited (183) 5.71 Unvested at December 31, 2024 13,285 $ 4.71 Stock Options During the year ended December 31, 2024, certain 2017 Plan participants were granted non-qualified options to purchase shares of common stock. Stock options were granted at an exercise price of $10.00, which was above the market price of the common stock on the date of grant. Stock options vest after three years of service or as otherwise set forth in the underlying award agreement. Vested options shall be exercisable at such time and under such conditions set forth in the underlying award agreement, but in no event shall any option be exercisable later than the tenth anniversary of the date of grant. The following table provides a summary of our stock option transactions for the year ended December 31, 2024 (stock options in thousands): Stock Options Weighted Average Exercise Price Outstanding at January 1, 2024 — $ — Granted 1,479 10.00 Exercised — — Forfeited — — Outstanding at December 31, 2024 1,479 $ 10.00 Exercisable at December 31, 2024 — $ — The fair value of each stock option award was estimated using the Black-Scholes option pricing model which resulted in a grant date fair value of $2.69. Valuation assumptions used to determine the grant date fair value were as follows: Expected term (in years) 6.5 Expected volatility 76.0 % Expected dividend yield — % Risk-free rate 3.8 % Due to our limited history, the Company has elected to apply the simplified method to determine the expected term. Additionally, due to our limited history, expected volatility is based on a blend of our historical volatility and our implied volatility. The expected dividend yield is based on our historical yields on the date of grant. The risk-free rate is based on the U.S. Treasury yield curve in effect at the tim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The reconciliation of the federal statutory income tax rate to our effective income tax rate is as follows: Year Ended December 31, 2024 2023 U.S. federal statutory rate, beginning of year 21 % 21 % Non-controlling interest (27) (6) Officers' compensation 1 (2) Valuation allowance 5 (13) Effective tax rate as reported — % — % — % Significant components of our deferred tax assets and liabilities at December 31, 2024 and 2023 are as follows (in thousands): December 31, 2024 2023 Deferred tax assets Net operating loss carryforwards and credits $ 78,779 $ 54,839 Investment in Intermediate Holdings 17,774 31,782 Operating lease liabilities 3,131 2,972 Other 8,283 4,996 Less: valuation allowance (104,685) (91,465) Total deferred tax assets 3,282 3,124 Deferred tax liabilities Operating lease right-of-use assets (2,564) (2,809) Other (718) (315) Total deferred tax liabilities (3,282) (3,124) Net deferred tax assets (liabilities) $ — $ — At December 31, 2024, we had federal net operating loss (“NOL”) carryforwards of approximately $370.5 million. Approximately $26.1 million of these NOL carryforwards will expire between 2034 and 2038. Due to our history of NOLs, current year NOLs and significant risk factors related to our ability to generate taxable income, we have established a valuation allowance to offset our deferred tax assets as of December 31, 2024 and 2023. We will continue to evaluate our ability to release the valuation allowance in the future. Due to our full valuation allowance, we have not recorded a provision for federal or state income taxes during the years ended December 31, 2024 or 2023. Deferred tax assets and deferred tax liabilities are classified as non-current in our Consolidated Balance Sheets. The Tax Reform Act of 1986 (as amended) contains provisions that limit the utilization of NOL and tax credit carryforwards if there has been a change in ownership as described in Section 382 of the Internal Revenue Code (“Section 382”). Substantial changes in the Company's ownership have occurred that may limit or reduce the amount of NOL carryforwards that the Company could utilize in the future to offset taxable income. The Company has not completed a detailed Section 382 study at this time to determine what impact, if any, that ownership changes may have had on its NOL carryforwards. In each period since its inception, the Company has recorded a valuation allowance for the full amount of its deferred tax assets, as the realization of the deferred tax asset is uncertain. As a result, the Company has not recognized any federal or state income tax benefit in its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February 27, 202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gal Proceedings From time to time the Company may be subject to various claims and legal actions that arise in the ordinary course of business. As of December 31, 2024, management is not aware of any claims or legal actions that, separately or in the aggregate, are likely to have a material adverse effect on the Company’s financial position, results of operations or cash flows, although the Company cannot guarantee that a material adverse effect will not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s</t>
        </is>
      </c>
      <c r="B4" s="4" t="inlineStr">
        <is>
          <t xml:space="preserve">Note 14 — Supplemental Cash Flows The following table provides supplemental disclosure of cash flow information (in thousands): Year Ended December 31, 2024 2023 Interest payments classified as operating activities $ 3,557 $ 23,365 Accounts payable for acquisition of property, plant and equipment 242,057 238,105 Accruals for acquisition of property, plant and equipment 276,137 268,821 Non-cash settlement of warrant liabilities 8,571 — Corporate fixed asset retirements 1,256 — Non-cash issuance of the Warrants and associated discount to the Corporate Credit Agreement 28,595 — Reclassification from other non-current assets to property, plant and equipment 1,867 9,006 Reclassification from other non-current assets to operating lease right-of-use assets — 24,606 Accrued liabilities for debt and equity issuance costs 4,750 764 Paid-in-kind dividends on convertible preferred stock — 20,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 attributable to NextDecade Corporation</t>
        </is>
      </c>
      <c r="B4" s="7" t="n">
        <v>277447</v>
      </c>
      <c r="C4" s="7" t="n">
        <v>-2216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vision is to secure our information, people, and assets. It plays a critical role in our overall risk management strategy, where cyber risks are identified and actively managed through preventive and mitigating measures. Our Cybersecurity design principles of Secure by Design and Depth in Defense help us to design and evaluate our cybersecurity initiatives and are grounded in frameworks such as the National Institute of Standards and Technology's Cybersecurity Framework, ISO 27001, and industry-specific regulations. While this approach does not imply compliance with any specific technical standards or requirements, these frameworks serve as a guide to help us identify, assess, and manage cybersecurity risks that are relevant to our business. We continuously evaluate our people, processes, and technology, adjusting our program as needed to keep up with the evolving cyber risk landscape. As part of our ongoing training and preparedness efforts, we regularly conduct phishing simulations and penetration testing campaigns to ensure our employees are well-equipped to recognize various phishing emails and other similar threats. We actively back up our data to minimize the risk of data loss. To safeguard against unauthorized access and data breaches, we encrypt sensitive information both in transit and at rest. Additionally, we have implemented access controls and multi-factor authentication to ensure that only authorized personnel can access critical data. To further enhance security and ensure operational continuity, we partner with third-party IT service providers and Managed Services vendors who continuously monitor our infrastructure, conducting ongoing network and endpoint surveillance. We develop and implement robust cybersecurity standards and procedures that address access control, data encryption, use of assets, and data protection. We ensure that all employees, contractors, and third-party vendors adhere to these standards and receive training on cybersecurity best practices. Our strength in incident response reporting comes from our proactive and transparent approach to swiftly and effectively addressing cybersecurity incidents. We prioritize preventative measures to reduce the likelihood of a cybersecurity incident, while maintaining a robust response and recovery program. We have established a comprehensive incident response framework that allows us to detect, respond to, and mitigate threats with precision and speed according to our plan. Our strategy includes clear communication channels, defined roles and responsibilities, and regular drills and simulations to ensure we are always prepared. In the event of an incident, we follow strict reporting protocols, promptly notifying the relevant regulatory authorities, affected customers, and stakeholders. We maintain transparency and accountability throughout the process, which helps us mitigate the impact of cyber threats and reinforces our commitment to proactive cybersecurity risk management and response.</t>
        </is>
      </c>
    </row>
    <row r="5">
      <c r="A5" s="4" t="inlineStr">
        <is>
          <t>Cybersecurity Risk Management Processes Integrated [Flag]</t>
        </is>
      </c>
      <c r="B5" s="4" t="inlineStr">
        <is>
          <t>true</t>
        </is>
      </c>
    </row>
    <row r="6">
      <c r="A6" s="4" t="inlineStr">
        <is>
          <t>Cybersecurity Risk Management Processes Integrated [Text Block]</t>
        </is>
      </c>
      <c r="B6" s="4" t="inlineStr">
        <is>
          <t>Our strength in incident response reporting comes from our proactive and transparent approach to swiftly and effectively addressing cybersecurity incidents. We prioritize preventative measures to reduce the likelihood of a cybersecurity incident, while maintaining a robust response and recovery program. We have established a comprehensive incident response framework that allows us to detect, respond to, and mitigate threats with precision and speed according to our plan. Our strategy includes clear communication channels, defined roles and responsibilities, and regular drills and simulations to ensure we are always prepa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team resides within Digital &amp;amp; Information Technology function and reports to ML Madhavaro, our Vice President of Information Technology and Chief Information Officer, who is responsible for the delivery of a robust and risk-based cybersecurity program, including threat detection and response, risk management, security architecture, vulnerability management, incident response, and security awareness. Mr. Madhavarao has decades of experience managing strategic technology operations, including the identification of cybersecurity risk and the defense of information technology assets from global threats. Cyber governance oversight is provided by the Chief Financial Officer and the Audit Committee of the Board of Directors.</t>
        </is>
      </c>
    </row>
    <row r="11">
      <c r="A11" s="4" t="inlineStr">
        <is>
          <t>Cybersecurity Risk Board Committee or Subcommittee Responsible for Oversight [Text Block]</t>
        </is>
      </c>
      <c r="B11" s="4" t="inlineStr">
        <is>
          <t>Cyber governance oversight is provided by the Chief Financial Officer and the Audit Committee of the Board of Directors.</t>
        </is>
      </c>
    </row>
    <row r="12">
      <c r="A12" s="4" t="inlineStr">
        <is>
          <t>Cybersecurity Risk Process for Informing Board Committee or Subcommittee Responsible for Oversight [Text Block]</t>
        </is>
      </c>
      <c r="B12" s="4" t="inlineStr">
        <is>
          <t>Our cybersecurity team resides within Digital &amp;amp; Information Technology function and reports to ML Madhavaro, our Vice President of Information Technology and Chief Information Officer, who is responsible for the delivery of a robust and risk-based cybersecurity program, including threat detection and response, risk management, security architecture, vulnerability management, incident response, and security awareness. Mr. Madhavarao has decades of experience managing strategic technology operations, including the identification of cybersecurity risk and the defense of information technology assets from global threats. Cyber governance oversight is provided by the Chief Financial Officer and the Audit Committee of the Board of Directors.</t>
        </is>
      </c>
    </row>
    <row r="13">
      <c r="A13" s="4" t="inlineStr">
        <is>
          <t>Cybersecurity Risk Role of Management [Text Block]</t>
        </is>
      </c>
      <c r="B13" s="4" t="inlineStr">
        <is>
          <t>Our cybersecurity team resides within Digital &amp;amp; Information Technology function and reports to ML Madhavaro, our Vice President of Information Technology and Chief Information Officer, who is responsible for the delivery of a robust and risk-based cybersecurity program, including threat detection and response, risk management, security architecture, vulnerability management, incident response, and security awareness. Mr. Madhavarao has decades of experience managing strategic technology operations, including the identification of cybersecurity risk and the defense of information technology assets from global threats. Cyber governance oversight is provided by the Chief Financial Officer and the Audit Committee of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team resides within Digital &amp;amp; Information Technology function and reports to ML Madhavaro, our Vice President of Information Technology and Chief Information Officer, who is responsible for the delivery of a robust and risk-based cybersecurity program, including threat detection and response, risk management, security architecture, vulnerability management, incident response, and security awareness.</t>
        </is>
      </c>
    </row>
    <row r="16">
      <c r="A16" s="4" t="inlineStr">
        <is>
          <t>Cybersecurity Risk Management Expertise of Management Responsible [Text Block]</t>
        </is>
      </c>
      <c r="B16" s="4" t="inlineStr">
        <is>
          <t>Mr. Madhavarao has decades of experience managing strategic technology operations, including the identification of cybersecurity risk and the defense of information technology assets from global threats.</t>
        </is>
      </c>
    </row>
    <row r="17">
      <c r="A17" s="4" t="inlineStr">
        <is>
          <t>Cybersecurity Risk Process for Informing Management or Committees Responsible [Text Block]</t>
        </is>
      </c>
      <c r="B17" s="4" t="inlineStr">
        <is>
          <t>Our cybersecurity team resides within Digital &amp;amp; Information Technology function and reports to ML Madhavaro, our Vice President of Information Technology and Chief Information Officer, who is responsible for the delivery of a robust and risk-based cybersecurity program, including threat detection and response, risk management, security architecture, vulnerability management, incident response, and security awareness. Mr. Madhavarao has decades of experience managing strategic technology operations, including the identification of cybersecurity risk and the defense of information technology assets from global threats. Cyber governance oversight is provided by the Chief Financial Officer and the Audit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generally accepted accounting principles in the United States of America (“GAAP”). All intercompany accounts and transactions have been eliminated in consolidation. Certain reclassifications have been made to conform prior period information to the current presentation. The reclassifications did not have a material effect on the Company's financial position, results of operations or cash flows. In the fourth quarter we changed the presentation of certain amounts previously presented as additional paid-in-capital to be presented as non-controlling interest, which did not change total equity or otherwise materially change the consolidated financial statements. The Company's consolidated financial statements have been prepared assuming it will continue as a going concern. The going concern assumption contemplates the continuity of operations, and the realization of assets and the satisfaction of liabilities in the ordinary course of business. The Company has generated negative cash flows from operations and has an accumulated deficit as of December 31, 2024. The Company believes the conditions and events, which previously raised substantial doubt about its ability to continue as a going concern, no longer exist following the execution of the credit agreement (the “Corporate Credit Agreement”), as disclosed in Note 7 – Debt. Accordingly, its current cash and cash equivalents will be sufficient to fund its operations for at least the next 12 months after the date the consolidated financial statements are issued.</t>
        </is>
      </c>
    </row>
    <row r="5">
      <c r="A5" s="4" t="inlineStr">
        <is>
          <t>Variable Interest Entities (“VIEs”) and Non-Controlling Interests</t>
        </is>
      </c>
      <c r="B5" s="4" t="inlineStr">
        <is>
          <t>Variable Interest Entities (“VIEs”) and Non-Controlling Interests The Company makes a determination at the inception of each arrangement whether an entity in which the Company has made an investment, sold equity in a subsidiary or in which it has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it is deemed to be the primary beneficiary. The primary beneficiary of a VIE is generally the party that has the power to make decisions that most significantly affect the economic performance of the VIE and has the obligation to absorb losses or the right to receive benefits that in either case, could be potentially significant to the VIE.</t>
        </is>
      </c>
    </row>
    <row r="6">
      <c r="A6" s="4" t="inlineStr">
        <is>
          <t>Non-controlling interests</t>
        </is>
      </c>
      <c r="B6" s="4" t="inlineStr">
        <is>
          <t>When the Company consolidates an entity, 100% of the assets, liabilities, revenues and expenses of the entity are included in the Company's Consolidated Financial Statements. For those consolidated entities in which the Company owns less than 100%, the Company records a non-controlling interest as a component of equity in the Consolidated Balance Sheets, which represent the third party ownership in the net assets of the respective consolidated subsidiary. Additionally, the portion of the net income or loss attributable to the non-controlling interest is reported as net loss attributable to non-controlling interest on the Consolidated Statements of Operations.</t>
        </is>
      </c>
    </row>
    <row r="7">
      <c r="A7" s="4" t="inlineStr">
        <is>
          <t>Use of Estimates</t>
        </is>
      </c>
      <c r="B7" s="4" t="inlineStr">
        <is>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t>
        </is>
      </c>
    </row>
    <row r="8">
      <c r="A8" s="4" t="inlineStr">
        <is>
          <t>Concentrations of Cash and Cash, Cash Equivalents and Restricted Cash</t>
        </is>
      </c>
      <c r="B8" s="4" t="inlineStr">
        <is>
          <t>Concentrations of Cash We maintain cash balances and restricted cash at financial institutions, which may, at times, be in excess of federally insured levels. We have not incurred losses related to these balances to date. Cash, Cash Equivalents and Restricted Cash</t>
        </is>
      </c>
    </row>
    <row r="9">
      <c r="A9" s="4" t="inlineStr">
        <is>
          <t>Property, Plant and Equipment</t>
        </is>
      </c>
      <c r="B9" s="4" t="inlineStr">
        <is>
          <t>Property, Plant and Equipment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t>
        </is>
      </c>
    </row>
    <row r="10">
      <c r="A10" s="4" t="inlineStr">
        <is>
          <t>Derivative Instruments</t>
        </is>
      </c>
      <c r="B10" s="4" t="inlineStr">
        <is>
          <t>Derivative Instruments The Company uses derivative instruments to hedge its exposure to cash flow variability from interest rate risk. Derivative instruments are recorded at fair value and included in the Consolidated Balance Sheets as current or non-current assets or liabilities depending on the derivative position and the expected timing of settlement.</t>
        </is>
      </c>
    </row>
    <row r="11">
      <c r="A11" s="4" t="inlineStr">
        <is>
          <t>Leases</t>
        </is>
      </c>
      <c r="B11" s="4" t="inlineStr">
        <is>
          <t>Leases The Company determines if a contractual arrangement represents or contains a lease at inception. Operating leases with lease terms greater than twelve months are included in Operating lease right-of-use assets and Operating lease liabilities in the Consolidated Balance Sheets.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lude options to extend or terminate the lease when it is reasonably certain that the Company will exercise that option. The Company has lease arrangements that include both lease and non-lease components. The Company accounts for non-lease components separately from the lease component.</t>
        </is>
      </c>
    </row>
    <row r="12">
      <c r="A12" s="4" t="inlineStr">
        <is>
          <t>Warrants</t>
        </is>
      </c>
      <c r="B12" s="4" t="inlineStr">
        <is>
          <t>Warrants The Company determines the accounting classification of warrants that are issued, as either liability or equity, by first assessing whether the warrants meet liability classification in accordance with Accounting Standards Codification (“ASC”) 480 Distinguishing Liabilities from Equity (“ASC 480”), and then in accordance with ASC 815-40, Accounting for Derivative Financial Instruments Indexed to, and Potentially Settled in, a Company’s Own Stock (“ASC 815-40”). Under ASC 480, warrants are considered liability classified if the warrants are mandatorily redeemable, obligate the issuer to settle the warrants or the underlying shares by paying cash or other assets, or must or may require settlement by issuing a variable number of shares. If warrants do not meet liability classification under ASC 480, the Company assesses the requirements under ASC 815-40, which states that contracts that require or may require the issuer to settle the contract for cash or a variable number of shares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13">
      <c r="A13" s="4" t="inlineStr">
        <is>
          <t>Debt</t>
        </is>
      </c>
      <c r="B13" s="4" t="inlineStr">
        <is>
          <t>Debt</t>
        </is>
      </c>
    </row>
    <row r="14">
      <c r="A14" s="4" t="inlineStr">
        <is>
          <t>Fair Value of Financial Instruments</t>
        </is>
      </c>
      <c r="B14" s="4" t="inlineStr">
        <is>
          <t>Fair Value of Financial Instruments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The Company is subject to all three levels of the fair value hierarchy.</t>
        </is>
      </c>
    </row>
    <row r="15">
      <c r="A15" s="4" t="inlineStr">
        <is>
          <t>Net Loss Per Share</t>
        </is>
      </c>
      <c r="B15" s="4" t="inlineStr">
        <is>
          <t>Net Loss Per Share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row r="16">
      <c r="A16" s="4" t="inlineStr">
        <is>
          <t>Share-based Compensation</t>
        </is>
      </c>
      <c r="B16" s="4" t="inlineStr">
        <is>
          <t>Share-based Compensation We recognize share-based compensation at fair value on the date of grant. The fair value is recognized as expense over the requisite service period using the straight-line method. For equity-classified share-based compensation award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compensation cost is initially recognized on the grant date using estimated payout levels. Compensation cost is subsequently adjusted quarterly to reflect the updated estimated payout levels based on the changes in our stock price. We account for forfeitures as they occur.</t>
        </is>
      </c>
    </row>
    <row r="17">
      <c r="A17" s="4" t="inlineStr">
        <is>
          <t>Income Taxes</t>
        </is>
      </c>
      <c r="B17" s="4" t="inlineStr">
        <is>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t>
        </is>
      </c>
    </row>
    <row r="18">
      <c r="A18" s="4" t="inlineStr">
        <is>
          <t>Segments</t>
        </is>
      </c>
      <c r="B18" s="4" t="inlineStr">
        <is>
          <t>Segments The Company’s chief operating decision maker, the Chief Executive Officer, allocates resources and assesses financial performance on a consolidated basis. As such, for purposes of financial reporting under U.S. GAAP during the years ended December 31, 2024 and 2023, the Company operated as a single operating segment. As the Company is a single operating segment, our segment profit or loss, assets and expenditures for additions to long-lived assets are reported as part of our consolidated financial statements. The Company does not currently generate revenues, and it is not expected to until Phase 1 operations commence. The Company has adopted ASU 2023-07, “ Segment Reporting (Topic 280) ”, effective retrospectively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December 31, 2024 2023 Rio Grande LNG Facility under construction $ 5,009,239 $ 2,431,389 Corporate and other 12,742 7,518 Total property, plant and equipment, at cost 5,021,981 2,438,907 Less: accumulated depreciation (1,978) (1,174) Total property, plant and equipment, net $ 5,020,003 $ 2,437,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12 Months Ended</t>
        </is>
      </c>
    </row>
    <row r="2">
      <c r="B2" s="2" t="inlineStr">
        <is>
          <t>Dec. 31, 2024</t>
        </is>
      </c>
    </row>
    <row r="3">
      <c r="A3" s="3" t="inlineStr">
        <is>
          <t>Derivative [Abstract]</t>
        </is>
      </c>
      <c r="B3" s="4" t="inlineStr">
        <is>
          <t xml:space="preserve"> </t>
        </is>
      </c>
    </row>
    <row r="4">
      <c r="A4" s="4" t="inlineStr">
        <is>
          <t>Schedule of Derivative Instruments</t>
        </is>
      </c>
      <c r="B4" s="4" t="inlineStr">
        <is>
          <t>As of December 31, 2024, Rio Grande has the following Swaps outstanding (in thousands): Initial Notional Amount Maximum Notional Amount Maturity (1) Weighted Average Fixed Interest Rate Paid Variable Interest Rate Received $ 123,000 $ 7,916,900 2048 3.4 % USD - SOFR (1) Swaps have an early mandatory termination date in July 20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to be Paid, Maturity</t>
        </is>
      </c>
      <c r="B4" s="4" t="inlineStr">
        <is>
          <t xml:space="preserve">Maturity of operating lease liabilities as of December 31, 2024 are as follows (in thousands, except lease term and discount rate): 2025 $ 7,608 2026 9,522 2027 9,565 2028 9,609 2029 9,654 Thereafter 189,589 Total undiscounted lease payments 235,547 Discount to present value (88,502) Present value of lease liabilities $ 147,045 Weighted average remaining lease term - years 26.8 Weighted average discount rate - percent 4.1 </t>
        </is>
      </c>
    </row>
    <row r="5">
      <c r="A5" s="4" t="inlineStr">
        <is>
          <t>Lease, Cost</t>
        </is>
      </c>
      <c r="B5" s="4" t="inlineStr">
        <is>
          <t xml:space="preserve">Other information related to our operating leases is as follows (in thousands): Year Ended December 31, 2024 2023 Operating cash flows for amounts paid included in the measurement of operating lease liabilities $ 8,022 $ 3,122 Noncash right-of-use assets recorded for new operating lease liabilities during the period — 147,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8137</v>
      </c>
      <c r="C3" s="7" t="n">
        <v>38241</v>
      </c>
    </row>
    <row r="4">
      <c r="A4" s="4" t="inlineStr">
        <is>
          <t>Restricted cash</t>
        </is>
      </c>
      <c r="B4" s="6" t="n">
        <v>244625</v>
      </c>
      <c r="C4" s="6" t="n">
        <v>256237</v>
      </c>
    </row>
    <row r="5">
      <c r="A5" s="4" t="inlineStr">
        <is>
          <t>Derivatives</t>
        </is>
      </c>
      <c r="B5" s="6" t="n">
        <v>16867</v>
      </c>
      <c r="C5" s="6" t="n">
        <v>17958</v>
      </c>
    </row>
    <row r="6">
      <c r="A6" s="4" t="inlineStr">
        <is>
          <t>Prepaid expenses and other current assets</t>
        </is>
      </c>
      <c r="B6" s="6" t="n">
        <v>2943</v>
      </c>
      <c r="C6" s="6" t="n">
        <v>2089</v>
      </c>
    </row>
    <row r="7">
      <c r="A7" s="4" t="inlineStr">
        <is>
          <t>Total current assets</t>
        </is>
      </c>
      <c r="B7" s="6" t="n">
        <v>412572</v>
      </c>
      <c r="C7" s="6" t="n">
        <v>314525</v>
      </c>
    </row>
    <row r="8">
      <c r="A8" s="4" t="inlineStr">
        <is>
          <t>Property, plant and equipment, net</t>
        </is>
      </c>
      <c r="B8" s="6" t="n">
        <v>5020003</v>
      </c>
      <c r="C8" s="6" t="n">
        <v>2437733</v>
      </c>
    </row>
    <row r="9">
      <c r="A9" s="4" t="inlineStr">
        <is>
          <t>Operating lease right-of-use assets</t>
        </is>
      </c>
      <c r="B9" s="6" t="n">
        <v>166082</v>
      </c>
      <c r="C9" s="6" t="n">
        <v>170827</v>
      </c>
    </row>
    <row r="10">
      <c r="A10" s="4" t="inlineStr">
        <is>
          <t>Deferred financing fees</t>
        </is>
      </c>
      <c r="B10" s="6" t="n">
        <v>317788</v>
      </c>
      <c r="C10" s="6" t="n">
        <v>389695</v>
      </c>
    </row>
    <row r="11">
      <c r="A11" s="4" t="inlineStr">
        <is>
          <t>Derivatives</t>
        </is>
      </c>
      <c r="B11" s="6" t="n">
        <v>472057</v>
      </c>
      <c r="C11" s="6" t="n">
        <v>0</v>
      </c>
    </row>
    <row r="12">
      <c r="A12" s="4" t="inlineStr">
        <is>
          <t>Other non-current assets</t>
        </is>
      </c>
      <c r="B12" s="6" t="n">
        <v>15557</v>
      </c>
      <c r="C12" s="6" t="n">
        <v>11021</v>
      </c>
    </row>
    <row r="13">
      <c r="A13" s="4" t="inlineStr">
        <is>
          <t>Total assets</t>
        </is>
      </c>
      <c r="B13" s="6" t="n">
        <v>6404059</v>
      </c>
      <c r="C13" s="6" t="n">
        <v>3323801</v>
      </c>
    </row>
    <row r="14">
      <c r="A14" s="3" t="inlineStr">
        <is>
          <t>Current liabilities:</t>
        </is>
      </c>
      <c r="B14" s="4" t="inlineStr">
        <is>
          <t xml:space="preserve"> </t>
        </is>
      </c>
      <c r="C14" s="4" t="inlineStr">
        <is>
          <t xml:space="preserve"> </t>
        </is>
      </c>
    </row>
    <row r="15">
      <c r="A15" s="4" t="inlineStr">
        <is>
          <t>Accounts payable</t>
        </is>
      </c>
      <c r="B15" s="6" t="n">
        <v>244642</v>
      </c>
      <c r="C15" s="6" t="n">
        <v>243129</v>
      </c>
    </row>
    <row r="16">
      <c r="A16" s="4" t="inlineStr">
        <is>
          <t>Operating lease liabilities</t>
        </is>
      </c>
      <c r="B16" s="6" t="n">
        <v>2881</v>
      </c>
      <c r="C16" s="6" t="n">
        <v>3143</v>
      </c>
    </row>
    <row r="17">
      <c r="A17" s="4" t="inlineStr">
        <is>
          <t>Accrued and other current liabilities</t>
        </is>
      </c>
      <c r="B17" s="6" t="n">
        <v>347561</v>
      </c>
      <c r="C17" s="6" t="n">
        <v>306115</v>
      </c>
    </row>
    <row r="18">
      <c r="A18" s="4" t="inlineStr">
        <is>
          <t>Total current liabilities</t>
        </is>
      </c>
      <c r="B18" s="6" t="n">
        <v>595084</v>
      </c>
      <c r="C18" s="6" t="n">
        <v>552387</v>
      </c>
    </row>
    <row r="19">
      <c r="A19" s="4" t="inlineStr">
        <is>
          <t>Operating lease liabilities</t>
        </is>
      </c>
      <c r="B19" s="6" t="n">
        <v>144164</v>
      </c>
      <c r="C19" s="6" t="n">
        <v>145962</v>
      </c>
    </row>
    <row r="20">
      <c r="A20" s="4" t="inlineStr">
        <is>
          <t>Derivative liability</t>
        </is>
      </c>
      <c r="B20" s="6" t="n">
        <v>0</v>
      </c>
      <c r="C20" s="6" t="n">
        <v>66899</v>
      </c>
    </row>
    <row r="21">
      <c r="A21" s="4" t="inlineStr">
        <is>
          <t>Debt, net</t>
        </is>
      </c>
      <c r="B21" s="6" t="n">
        <v>3920425</v>
      </c>
      <c r="C21" s="6" t="n">
        <v>1816301</v>
      </c>
    </row>
    <row r="22">
      <c r="A22" s="4" t="inlineStr">
        <is>
          <t>Other non-current liabilities</t>
        </is>
      </c>
      <c r="B22" s="6" t="n">
        <v>0</v>
      </c>
      <c r="C22" s="6" t="n">
        <v>1818</v>
      </c>
    </row>
    <row r="23">
      <c r="A23" s="4" t="inlineStr">
        <is>
          <t>Total liabilities</t>
        </is>
      </c>
      <c r="B23" s="6" t="n">
        <v>4659673</v>
      </c>
      <c r="C23" s="6" t="n">
        <v>2583367</v>
      </c>
    </row>
    <row r="24">
      <c r="A24" s="4" t="inlineStr">
        <is>
          <t>Commitments and contingencies (Note 13 )</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001 par value, 480.0 million authorized: 260.2 million and 256.5 million outstanding, respectively</t>
        </is>
      </c>
      <c r="B26" s="6" t="n">
        <v>26</v>
      </c>
      <c r="C26" s="6" t="n">
        <v>26</v>
      </c>
    </row>
    <row r="27">
      <c r="A27" s="4" t="inlineStr">
        <is>
          <t>Treasury stock: 3.1 million and 2.2 million respectively, at cost</t>
        </is>
      </c>
      <c r="B27" s="6" t="n">
        <v>-20916</v>
      </c>
      <c r="C27" s="6" t="n">
        <v>-14214</v>
      </c>
    </row>
    <row r="28">
      <c r="A28" s="4" t="inlineStr">
        <is>
          <t>Preferred stock, $0.0001 par value, 0.5 million authorized after designation of the convertible preferred stock: none outstanding</t>
        </is>
      </c>
      <c r="B28" s="6" t="n">
        <v>0</v>
      </c>
      <c r="C28" s="6" t="n">
        <v>0</v>
      </c>
    </row>
    <row r="29">
      <c r="A29" s="4" t="inlineStr">
        <is>
          <t>Additional paid-in-capital</t>
        </is>
      </c>
      <c r="B29" s="6" t="n">
        <v>852054</v>
      </c>
      <c r="C29" s="6" t="n">
        <v>693883</v>
      </c>
    </row>
    <row r="30">
      <c r="A30" s="4" t="inlineStr">
        <is>
          <t>Accumulated deficit</t>
        </is>
      </c>
      <c r="B30" s="6" t="n">
        <v>-453523</v>
      </c>
      <c r="C30" s="6" t="n">
        <v>-391772</v>
      </c>
    </row>
    <row r="31">
      <c r="A31" s="4" t="inlineStr">
        <is>
          <t>Total stockholders' equity</t>
        </is>
      </c>
      <c r="B31" s="6" t="n">
        <v>377641</v>
      </c>
      <c r="C31" s="6" t="n">
        <v>287923</v>
      </c>
    </row>
    <row r="32">
      <c r="A32" s="4" t="inlineStr">
        <is>
          <t>Non-controlling interest</t>
        </is>
      </c>
      <c r="B32" s="6" t="n">
        <v>1366745</v>
      </c>
      <c r="C32" s="6" t="n">
        <v>452511</v>
      </c>
    </row>
    <row r="33">
      <c r="A33" s="4" t="inlineStr">
        <is>
          <t>Total equity</t>
        </is>
      </c>
      <c r="B33" s="6" t="n">
        <v>1744386</v>
      </c>
      <c r="C33" s="6" t="n">
        <v>740434</v>
      </c>
    </row>
    <row r="34">
      <c r="A34" s="4" t="inlineStr">
        <is>
          <t>Total liabilities and equity</t>
        </is>
      </c>
      <c r="B34" s="7" t="n">
        <v>6404059</v>
      </c>
      <c r="C34" s="7" t="n">
        <v>3323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2023 Rio Grande LNG Facility costs $ 276,137 $ 268,821 Accrued interest 40,911 20,392 Employee compensation expense 13,425 9,270 Other accrued liabilities 17,088 7,632 Total accrued and other current liabilities $ 347,561 $ 306,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consisted of the following (in thousands): December 31, 2024 2023 Senior Secured Notes and Loans: 6.67% Senior Secured Notes due 2033 $ 700,000 $ 700,000 6.85% Senior Secured Notes due 2047 190,000 — 6.58% Senior Secured Notes due 2047 1,115,000 — 6.72% Senior Secured Loans due 2033 356,000 356,000 7.11% Senior Secured Loans due 2047 251,000 251,000 Total Senior Secured Notes and Loans 2,612,000 1,307,000 12.00% Corporate Credit Agreement due 2030 175,000 — Credit Facilities: CD Senior Working Capital Facility — — CD Credit Facility 1,022,000 484,000 TCF Credit Facility 226,000 59,000 Total Credit Facilities 1,248,000 543,000 Total debt 4,035,000 1,850,000 Unamortized debt issuance costs (114,575) (33,699) Total debt, net $ 3,920,425 $ 1,816,301 The Company may prepay the principal of the Corporate Credit Agreement, plus any unpaid interest, as follows: Prepayment Prior To (1) % of Principal December 31, 2026 100.0% December 31, 2027 105.0% December 31, 2028 102.5% December 31, 2030 100.0% (1) Prepayment prior to December 31, 2026 would require an additional make whole premium.</t>
        </is>
      </c>
    </row>
    <row r="5">
      <c r="A5" s="4" t="inlineStr">
        <is>
          <t>Schedule of Line of Credit Facilities</t>
        </is>
      </c>
      <c r="B5" s="4" t="inlineStr">
        <is>
          <t>Below is a summary of our committed credit facilities as of December 31, 2024 (in thousands): CD Senior Working Capital Facility CD Credit Facility TCF Credit Facility Total facility size $ 500,000 $ 8,448,000 $ 800,000 Less: Outstanding balance — 1,022,000 226,000 Letters of credit issued 217,225 — — Available commitment $ 282,775 $ 7,426,000 $ 574,000 Priority ranking Senior secured Senior secured Senior secured Interest rate on outstanding balance SOFR plus margin of 2.25% SOFR plus margin of 2.25% SOFR plus margin of 2.25% Commitment fees on undrawn balance 0.68 % 0.68 % 0.68 % Maturity date July 12, 2030 July 12, 2030 July 12, 2030</t>
        </is>
      </c>
    </row>
    <row r="6">
      <c r="A6" s="4" t="inlineStr">
        <is>
          <t>Schedule of Maturities of Long-Term Debt</t>
        </is>
      </c>
      <c r="B6" s="4" t="inlineStr">
        <is>
          <t xml:space="preserve">Debt Maturities Years Ending December 31, Principal Payments 2025 - 2029 $ — Thereafter 4,035,000 Total $ 4,035,000 </t>
        </is>
      </c>
    </row>
    <row r="7">
      <c r="A7" s="4" t="inlineStr">
        <is>
          <t>Schedule of Interest Income and Interest Expense Disclosure</t>
        </is>
      </c>
      <c r="B7" s="4" t="inlineStr">
        <is>
          <t xml:space="preserve">Total interest expense, net of capitalized interest, consisted of the following (in thousands): Year Ended December 31, 2024 2023 Interest per contractual rate $ 194,873 $ 43,268 Amortization of debt issuance costs 65,336 41,390 Other interest costs 3,148 — Total interest cost 263,357 84,658 Capitalized interest (175,818) (34,373) Total interest expense, net of capitalized interest $ 87,539 $ 50,285 </t>
        </is>
      </c>
    </row>
    <row r="8">
      <c r="A8" s="4" t="inlineStr">
        <is>
          <t>Schedule of Carrying Values and Estimated Fair Values of Debt Instruments</t>
        </is>
      </c>
      <c r="B8" s="4" t="inlineStr">
        <is>
          <t xml:space="preserve">The following table shows the carrying amount and estimated fair value of our debt (in thousands): December 31, 2024 December 31, 2023 Carrying Amount Estimated Fair Value Carrying Amount Estimated Fair Value Senior Secured Notes $ 2,005,000 $ 1,984,836 $ 700,000 $ 743,593 Senior Secured Loans 607,000 609,082 607,000 632,998 Corporate Credit Agreement 175,000 169,75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Tables)</t>
        </is>
      </c>
      <c r="B1" s="2" t="inlineStr">
        <is>
          <t>12 Months Ended</t>
        </is>
      </c>
    </row>
    <row r="2">
      <c r="B2" s="2" t="inlineStr">
        <is>
          <t>Dec. 31, 2024</t>
        </is>
      </c>
    </row>
    <row r="3">
      <c r="A3" s="3" t="inlineStr">
        <is>
          <t>Variable Interest Entity, Measure of Activity [Abstract]</t>
        </is>
      </c>
      <c r="B3" s="4" t="inlineStr">
        <is>
          <t xml:space="preserve"> </t>
        </is>
      </c>
    </row>
    <row r="4">
      <c r="A4" s="4" t="inlineStr">
        <is>
          <t>Schedule of Variable Interest Entities</t>
        </is>
      </c>
      <c r="B4" s="4" t="inlineStr">
        <is>
          <t xml:space="preserve">The assets and liabilities in the table below include assets and liabilities of Intermediate Holdings and its subsidiaries only and exclude intercompany balances between Intermediate Holdings and NextDecade, which are eliminated in the Consolidated Financial Statements of NextDecade. December 31, 2024 2023 Assets Current assets: Restricted cash $ 244,625 $ 256,237 Derivatives 16,867 17,958 Prepaid expenses and other current assets 1,084 108 Total current assets 262,576 274,303 Property, plant and equipment, net 5,007,345 2,428,583 Operating lease right-of-use assets 153,679 157,053 Deferred financing fees 317,788 389,695 Derivatives 472,057 — Other non-current assets 15,407 9,374 Total assets $ 6,228,852 $ 3,259,008 Liabilities Current liabilities: Accounts payable $ 242,689 $ 238,582 Accrued liabilities and other current liabilities 321,162 288,779 Operating leases 2,649 2,554 Total current liabilities 566,500 529,915 Operating leases 129,253 131,901 Derivatives — 66,899 Debt, net 3,788,802 1,816,301 Total liabilities $ 4,484,555 $ 2,545,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Potentially dilutive securities not included in the diluted net loss per share computations because their effect would have been anti-dilutive were as follows (in thousands): Year Ended December 31, 2024 2023 Unvested stock and stock units (1) 8,348 4,842 Common stock warrants 798 1,548 Total potentially dilutive common shares 9,146 6,390 (1) Includes the impact of unvested shares containing performance conditions to the extent that the underlying performance conditions are satisfied based on actual results as of the respective dat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Shares Activity</t>
        </is>
      </c>
      <c r="B4" s="4" t="inlineStr">
        <is>
          <t xml:space="preserve">The table below provides a summary of our Restricted Stock transactions for the year ended December 31, 2024 (in thousands, except for per share information): Shares Weighted Average Grant Date Fair Value Unvested at January 1, 2024 12,812 $ 4.72 Granted 3,832 4.75 Vested (3,176) 4.60 Forfeited (183) 5.71 Unvested at December 31, 2024 13,285 $ 4.71 </t>
        </is>
      </c>
    </row>
    <row r="5">
      <c r="A5" s="4" t="inlineStr">
        <is>
          <t>Schedule of Share-Based Payment Arrangement, Option, Activity</t>
        </is>
      </c>
      <c r="B5" s="4" t="inlineStr">
        <is>
          <t xml:space="preserve">The following table provides a summary of our stock option transactions for the year ended December 31, 2024 (stock options in thousands): Stock Options Weighted Average Exercise Price Outstanding at January 1, 2024 — $ — Granted 1,479 10.00 Exercised — — Forfeited — — Outstanding at December 31, 2024 1,479 $ 10.00 Exercisable at December 31, 2024 — $ — </t>
        </is>
      </c>
    </row>
    <row r="6">
      <c r="A6" s="4" t="inlineStr">
        <is>
          <t>Schedule of Share-Based Payment Award, Stock Options, Valuation Assumptions</t>
        </is>
      </c>
      <c r="B6" s="4" t="inlineStr">
        <is>
          <t>Valuation assumptions used to determine the grant date fair value were as follows: Expected term (in years) 6.5 Expected volatility 76.0 % Expected dividend yield — % Risk-free rate 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reconciliation of the federal statutory income tax rate to our effective income tax rate is as follows: Year Ended December 31, 2024 2023 U.S. federal statutory rate, beginning of year 21 % 21 % Non-controlling interest (27) (6) Officers' compensation 1 (2) Valuation allowance 5 (13) Effective tax rate as reported — % — % — %</t>
        </is>
      </c>
    </row>
    <row r="5">
      <c r="A5" s="4" t="inlineStr">
        <is>
          <t>Schedule of Deferred Tax Assets and Liabilities</t>
        </is>
      </c>
      <c r="B5" s="4" t="inlineStr">
        <is>
          <t xml:space="preserve">Significant components of our deferred tax assets and liabilities at December 31, 2024 and 2023 are as follows (in thousands): December 31, 2024 2023 Deferred tax assets Net operating loss carryforwards and credits $ 78,779 $ 54,839 Investment in Intermediate Holdings 17,774 31,782 Operating lease liabilities 3,131 2,972 Other 8,283 4,996 Less: valuation allowance (104,685) (91,465) Total deferred tax assets 3,282 3,124 Deferred tax liabilities Operating lease right-of-use assets (2,564) (2,809) Other (718) (315) Total deferred tax liabilities (3,282) (3,124) Net deferred tax assets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provides supplemental disclosure of cash flow information (in thousands): Year Ended December 31, 2024 2023 Interest payments classified as operating activities $ 3,557 $ 23,365 Accounts payable for acquisition of property, plant and equipment 242,057 238,105 Accruals for acquisition of property, plant and equipment 276,137 268,821 Non-cash settlement of warrant liabilities 8,571 — Corporate fixed asset retirements 1,256 — Non-cash issuance of the Warrants and associated discount to the Corporate Credit Agreement 28,595 — Reclassification from other non-current assets to property, plant and equipment 1,867 9,006 Reclassification from other non-current assets to operating lease right-of-use assets — 24,606 Accrued liabilities for debt and equity issuance costs 4,750 764 Paid-in-kind dividends on convertible preferred stock — 20,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 - Rio Grande Liquefied Natural Gas Facility t in Millions</t>
        </is>
      </c>
      <c r="B1" s="2" t="inlineStr">
        <is>
          <t>Dec. 31, 2024 train t</t>
        </is>
      </c>
    </row>
    <row r="2">
      <c r="A2" s="3" t="inlineStr">
        <is>
          <t>Product Information [Line Items]</t>
        </is>
      </c>
      <c r="B2" s="4" t="inlineStr">
        <is>
          <t xml:space="preserve"> </t>
        </is>
      </c>
    </row>
    <row r="3">
      <c r="A3" s="4" t="inlineStr">
        <is>
          <t>Number of liquefaction trains authorized</t>
        </is>
      </c>
      <c r="B3" s="6" t="n">
        <v>5</v>
      </c>
    </row>
    <row r="4">
      <c r="A4" s="4" t="inlineStr">
        <is>
          <t>Number of liquefaction trains</t>
        </is>
      </c>
      <c r="B4" s="6" t="n">
        <v>3</v>
      </c>
    </row>
    <row r="5">
      <c r="A5" s="4" t="inlineStr">
        <is>
          <t>Liquefied natural gas export authorized, mass | t</t>
        </is>
      </c>
      <c r="B5" s="6" t="n">
        <v>27</v>
      </c>
    </row>
    <row r="6">
      <c r="A6" s="4" t="inlineStr">
        <is>
          <t>Number of liquefaction trains under development</t>
        </is>
      </c>
      <c r="B6" s="6" t="n">
        <v>2</v>
      </c>
    </row>
    <row r="7">
      <c r="A7" s="4" t="inlineStr">
        <is>
          <t>Liquefaction Train Number Four</t>
        </is>
      </c>
      <c r="B7" s="4" t="inlineStr">
        <is>
          <t xml:space="preserve"> </t>
        </is>
      </c>
    </row>
    <row r="8">
      <c r="A8" s="3" t="inlineStr">
        <is>
          <t>Product Information [Line Items]</t>
        </is>
      </c>
      <c r="B8" s="4" t="inlineStr">
        <is>
          <t xml:space="preserve"> </t>
        </is>
      </c>
    </row>
    <row r="9">
      <c r="A9" s="4" t="inlineStr">
        <is>
          <t>Number of liquefaction trains under development</t>
        </is>
      </c>
      <c r="B9" s="6" t="n">
        <v>4</v>
      </c>
    </row>
    <row r="10">
      <c r="A10" s="4" t="inlineStr">
        <is>
          <t>Liquefaction Train Number Five</t>
        </is>
      </c>
      <c r="B10" s="4" t="inlineStr">
        <is>
          <t xml:space="preserve"> </t>
        </is>
      </c>
    </row>
    <row r="11">
      <c r="A11" s="3" t="inlineStr">
        <is>
          <t>Product Information [Line Items]</t>
        </is>
      </c>
      <c r="B11" s="4" t="inlineStr">
        <is>
          <t xml:space="preserve"> </t>
        </is>
      </c>
    </row>
    <row r="12">
      <c r="A12" s="4" t="inlineStr">
        <is>
          <t>Number of liquefaction trains under development</t>
        </is>
      </c>
      <c r="B12"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at cost</t>
        </is>
      </c>
      <c r="B3" s="7" t="n">
        <v>5021981</v>
      </c>
      <c r="C3" s="7" t="n">
        <v>2438907</v>
      </c>
    </row>
    <row r="4">
      <c r="A4" s="4" t="inlineStr">
        <is>
          <t>Less: accumulated depreciation</t>
        </is>
      </c>
      <c r="B4" s="6" t="n">
        <v>-1978</v>
      </c>
      <c r="C4" s="6" t="n">
        <v>-1174</v>
      </c>
    </row>
    <row r="5">
      <c r="A5" s="4" t="inlineStr">
        <is>
          <t>Total property, plant and equipment, net</t>
        </is>
      </c>
      <c r="B5" s="6" t="n">
        <v>5020003</v>
      </c>
      <c r="C5" s="6" t="n">
        <v>2437733</v>
      </c>
    </row>
    <row r="6">
      <c r="A6" s="4" t="inlineStr">
        <is>
          <t>Rio Grande LNG Facility under construction</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5009239</v>
      </c>
      <c r="C8" s="6" t="n">
        <v>2431389</v>
      </c>
    </row>
    <row r="9">
      <c r="A9" s="4" t="inlineStr">
        <is>
          <t>Corporate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7" t="n">
        <v>12742</v>
      </c>
      <c r="C11" s="7" t="n">
        <v>7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Narrative (Details) - Interest Rate Swap - USD ($) $ in Millions</t>
        </is>
      </c>
      <c r="B1" s="2" t="inlineStr">
        <is>
          <t>1 Months Ended</t>
        </is>
      </c>
    </row>
    <row r="2">
      <c r="B2" s="2" t="inlineStr">
        <is>
          <t>Jun. 30, 2024</t>
        </is>
      </c>
      <c r="C2" s="2" t="inlineStr">
        <is>
          <t>Dec. 31, 2024</t>
        </is>
      </c>
    </row>
    <row r="3">
      <c r="A3" s="3" t="inlineStr">
        <is>
          <t>Derivative [Line Items]</t>
        </is>
      </c>
      <c r="B3" s="4" t="inlineStr">
        <is>
          <t xml:space="preserve"> </t>
        </is>
      </c>
      <c r="C3" s="4" t="inlineStr">
        <is>
          <t xml:space="preserve"> </t>
        </is>
      </c>
    </row>
    <row r="4">
      <c r="A4" s="4" t="inlineStr">
        <is>
          <t>Derivative, maximum notional amount, increase (decrease)</t>
        </is>
      </c>
      <c r="B4" s="5" t="n">
        <v>583.1</v>
      </c>
      <c r="C4" s="4" t="inlineStr">
        <is>
          <t xml:space="preserve"> </t>
        </is>
      </c>
    </row>
    <row r="5">
      <c r="A5" s="4" t="inlineStr">
        <is>
          <t>Realized derivative gain (loss)</t>
        </is>
      </c>
      <c r="B5" s="5" t="n">
        <v>30.9</v>
      </c>
      <c r="C5" s="4" t="inlineStr">
        <is>
          <t xml:space="preserve"> </t>
        </is>
      </c>
    </row>
    <row r="6">
      <c r="A6" s="4" t="inlineStr">
        <is>
          <t>Fair Value, Inputs, Level 2</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liability</t>
        </is>
      </c>
      <c r="B8" s="4" t="inlineStr">
        <is>
          <t xml:space="preserve"> </t>
        </is>
      </c>
      <c r="C8" s="5" t="n">
        <v>48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in usd per share)</t>
        </is>
      </c>
      <c r="B3" s="8" t="n">
        <v>0.0001</v>
      </c>
      <c r="C3" s="8" t="n">
        <v>0.0001</v>
      </c>
    </row>
    <row r="4">
      <c r="A4" s="4" t="inlineStr">
        <is>
          <t>Common stock, authorized (in shares)</t>
        </is>
      </c>
      <c r="B4" s="6" t="n">
        <v>480000000</v>
      </c>
      <c r="C4" s="6" t="n">
        <v>480000000</v>
      </c>
    </row>
    <row r="5">
      <c r="A5" s="4" t="inlineStr">
        <is>
          <t>Common stock, issued (in shares)</t>
        </is>
      </c>
      <c r="B5" s="6" t="n">
        <v>260200000</v>
      </c>
      <c r="C5" s="6" t="n">
        <v>256500000</v>
      </c>
    </row>
    <row r="6">
      <c r="A6" s="4" t="inlineStr">
        <is>
          <t>Common stock, outstanding (in shares)</t>
        </is>
      </c>
      <c r="B6" s="6" t="n">
        <v>260200000</v>
      </c>
      <c r="C6" s="6" t="n">
        <v>256500000</v>
      </c>
    </row>
    <row r="7">
      <c r="A7" s="4" t="inlineStr">
        <is>
          <t>Treasury stock, common (in shares)</t>
        </is>
      </c>
      <c r="B7" s="6" t="n">
        <v>3100000</v>
      </c>
      <c r="C7" s="6" t="n">
        <v>2200000</v>
      </c>
    </row>
    <row r="8">
      <c r="A8" s="4" t="inlineStr">
        <is>
          <t>Preferred stock, par or stated value (in usd per share)</t>
        </is>
      </c>
      <c r="B8" s="8" t="n">
        <v>0.0001</v>
      </c>
      <c r="C8" s="8" t="n">
        <v>0.0001</v>
      </c>
    </row>
    <row r="9">
      <c r="A9" s="4" t="inlineStr">
        <is>
          <t>Preferred stock, authorized (in shares)</t>
        </is>
      </c>
      <c r="B9" s="6" t="n">
        <v>500000</v>
      </c>
      <c r="C9" s="6" t="n">
        <v>500000</v>
      </c>
    </row>
    <row r="10">
      <c r="A10" s="4" t="inlineStr">
        <is>
          <t>Preferred stock, issued (in shares)</t>
        </is>
      </c>
      <c r="B10" s="6" t="n">
        <v>0</v>
      </c>
      <c r="C10" s="6" t="n">
        <v>0</v>
      </c>
    </row>
    <row r="11">
      <c r="A11" s="4" t="inlineStr">
        <is>
          <t>Preferred stock, outstanding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s - Interest Rate Swaps Outstanding (Details) - Rio Grande - Interest Rate Swap $ in Thousands</t>
        </is>
      </c>
      <c r="B1" s="2" t="inlineStr">
        <is>
          <t>Dec. 31, 2024 USD ($)</t>
        </is>
      </c>
    </row>
    <row r="2">
      <c r="A2" s="3" t="inlineStr">
        <is>
          <t>Derivative [Line Items]</t>
        </is>
      </c>
      <c r="B2" s="4" t="inlineStr">
        <is>
          <t xml:space="preserve"> </t>
        </is>
      </c>
    </row>
    <row r="3">
      <c r="A3" s="4" t="inlineStr">
        <is>
          <t>Derivative, notional amount</t>
        </is>
      </c>
      <c r="B3" s="7" t="n">
        <v>123000</v>
      </c>
    </row>
    <row r="4">
      <c r="A4" s="4" t="inlineStr">
        <is>
          <t>Weighted Average Fixed Interest Rate Paid</t>
        </is>
      </c>
      <c r="B4" s="10" t="n">
        <v>0.034</v>
      </c>
    </row>
    <row r="5">
      <c r="A5" s="4" t="inlineStr">
        <is>
          <t>Maximum</t>
        </is>
      </c>
      <c r="B5" s="4" t="inlineStr">
        <is>
          <t xml:space="preserve"> </t>
        </is>
      </c>
    </row>
    <row r="6">
      <c r="A6" s="3" t="inlineStr">
        <is>
          <t>Derivative [Line Items]</t>
        </is>
      </c>
      <c r="B6" s="4" t="inlineStr">
        <is>
          <t xml:space="preserve"> </t>
        </is>
      </c>
    </row>
    <row r="7">
      <c r="A7" s="4" t="inlineStr">
        <is>
          <t>Derivative, notional amount</t>
        </is>
      </c>
      <c r="B7" s="7" t="n">
        <v>7916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37" customWidth="1" min="2" max="2"/>
    <col width="22" customWidth="1" min="3" max="3"/>
  </cols>
  <sheetData>
    <row r="1">
      <c r="A1" s="1" t="inlineStr">
        <is>
          <t>Leases - Narrative (Details) $ in Millions</t>
        </is>
      </c>
      <c r="B1" s="2" t="inlineStr">
        <is>
          <t>12 Months Ended</t>
        </is>
      </c>
    </row>
    <row r="2">
      <c r="B2" s="2" t="inlineStr">
        <is>
          <t>Dec. 31, 2024 USD ($) renewal_period</t>
        </is>
      </c>
      <c r="C2" s="2" t="inlineStr">
        <is>
          <t>Dec. 31, 2023 USD ($)</t>
        </is>
      </c>
    </row>
    <row r="3">
      <c r="A3" s="3" t="inlineStr">
        <is>
          <t>Leases [Abstract]</t>
        </is>
      </c>
      <c r="B3" s="4" t="inlineStr">
        <is>
          <t xml:space="preserve"> </t>
        </is>
      </c>
      <c r="C3" s="4" t="inlineStr">
        <is>
          <t xml:space="preserve"> </t>
        </is>
      </c>
    </row>
    <row r="4">
      <c r="A4" s="4" t="inlineStr">
        <is>
          <t>Term of contract</t>
        </is>
      </c>
      <c r="B4" s="4" t="inlineStr">
        <is>
          <t>30 years</t>
        </is>
      </c>
      <c r="C4" s="4" t="inlineStr">
        <is>
          <t xml:space="preserve"> </t>
        </is>
      </c>
    </row>
    <row r="5">
      <c r="A5" s="4" t="inlineStr">
        <is>
          <t>Number of consecutive renewal term | renewal_period</t>
        </is>
      </c>
      <c r="B5" s="6" t="n">
        <v>2</v>
      </c>
      <c r="C5" s="4" t="inlineStr">
        <is>
          <t xml:space="preserve"> </t>
        </is>
      </c>
    </row>
    <row r="6">
      <c r="A6" s="4" t="inlineStr">
        <is>
          <t>Renewal term</t>
        </is>
      </c>
      <c r="B6" s="4" t="inlineStr">
        <is>
          <t>10 years</t>
        </is>
      </c>
      <c r="C6" s="4" t="inlineStr">
        <is>
          <t xml:space="preserve"> </t>
        </is>
      </c>
    </row>
    <row r="7">
      <c r="A7" s="4" t="inlineStr">
        <is>
          <t>Operating lease costs | $</t>
        </is>
      </c>
      <c r="B7" s="5" t="n">
        <v>10.8</v>
      </c>
      <c r="C7" s="5" t="n">
        <v>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6" customWidth="1" min="2" max="2"/>
  </cols>
  <sheetData>
    <row r="1">
      <c r="A1" s="1" t="inlineStr">
        <is>
          <t>Leases - Maturity of Operating Lease (Details) $ in Thousands</t>
        </is>
      </c>
      <c r="B1" s="2" t="inlineStr">
        <is>
          <t>Dec. 31, 2024 USD ($)</t>
        </is>
      </c>
    </row>
    <row r="2">
      <c r="A2" s="3" t="inlineStr">
        <is>
          <t>Leases [Abstract]</t>
        </is>
      </c>
      <c r="B2" s="4" t="inlineStr">
        <is>
          <t xml:space="preserve"> </t>
        </is>
      </c>
    </row>
    <row r="3">
      <c r="A3" s="4" t="inlineStr">
        <is>
          <t>2025</t>
        </is>
      </c>
      <c r="B3" s="7" t="n">
        <v>7608</v>
      </c>
    </row>
    <row r="4">
      <c r="A4" s="4" t="inlineStr">
        <is>
          <t>2026</t>
        </is>
      </c>
      <c r="B4" s="6" t="n">
        <v>9522</v>
      </c>
    </row>
    <row r="5">
      <c r="A5" s="4" t="inlineStr">
        <is>
          <t>2027</t>
        </is>
      </c>
      <c r="B5" s="6" t="n">
        <v>9565</v>
      </c>
    </row>
    <row r="6">
      <c r="A6" s="4" t="inlineStr">
        <is>
          <t>2028</t>
        </is>
      </c>
      <c r="B6" s="6" t="n">
        <v>9609</v>
      </c>
    </row>
    <row r="7">
      <c r="A7" s="4" t="inlineStr">
        <is>
          <t>2029</t>
        </is>
      </c>
      <c r="B7" s="6" t="n">
        <v>9654</v>
      </c>
    </row>
    <row r="8">
      <c r="A8" s="4" t="inlineStr">
        <is>
          <t>Thereafter</t>
        </is>
      </c>
      <c r="B8" s="6" t="n">
        <v>189589</v>
      </c>
    </row>
    <row r="9">
      <c r="A9" s="4" t="inlineStr">
        <is>
          <t>Total undiscounted lease payments</t>
        </is>
      </c>
      <c r="B9" s="6" t="n">
        <v>235547</v>
      </c>
    </row>
    <row r="10">
      <c r="A10" s="4" t="inlineStr">
        <is>
          <t>Discount to present value</t>
        </is>
      </c>
      <c r="B10" s="6" t="n">
        <v>-88502</v>
      </c>
    </row>
    <row r="11">
      <c r="A11" s="4" t="inlineStr">
        <is>
          <t>Present value of lease liabilities</t>
        </is>
      </c>
      <c r="B11" s="7" t="n">
        <v>147045</v>
      </c>
    </row>
    <row r="12">
      <c r="A12" s="4" t="inlineStr">
        <is>
          <t>Weighted average remaining lease term - years</t>
        </is>
      </c>
      <c r="B12" s="4" t="inlineStr">
        <is>
          <t>26 years 9 months 18 days</t>
        </is>
      </c>
    </row>
    <row r="13">
      <c r="A13" s="4" t="inlineStr">
        <is>
          <t>Weighted average discount rate - percent</t>
        </is>
      </c>
      <c r="B13" s="10" t="n">
        <v>0.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or amounts paid included in the measurement of operating lease liabilities</t>
        </is>
      </c>
      <c r="B4" s="7" t="n">
        <v>8022</v>
      </c>
      <c r="C4" s="7" t="n">
        <v>3122</v>
      </c>
    </row>
    <row r="5">
      <c r="A5" s="4" t="inlineStr">
        <is>
          <t>Noncash right-of-use assets recorded for new operating lease liabilities during the period</t>
        </is>
      </c>
      <c r="B5" s="7" t="n">
        <v>0</v>
      </c>
      <c r="C5" s="7" t="n">
        <v>1477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Rio Grande LNG Facility costs</t>
        </is>
      </c>
      <c r="B3" s="7" t="n">
        <v>276137</v>
      </c>
      <c r="C3" s="7" t="n">
        <v>268821</v>
      </c>
    </row>
    <row r="4">
      <c r="A4" s="4" t="inlineStr">
        <is>
          <t>Accrued interest</t>
        </is>
      </c>
      <c r="B4" s="6" t="n">
        <v>40911</v>
      </c>
      <c r="C4" s="6" t="n">
        <v>20392</v>
      </c>
    </row>
    <row r="5">
      <c r="A5" s="4" t="inlineStr">
        <is>
          <t>Employee compensation expense</t>
        </is>
      </c>
      <c r="B5" s="6" t="n">
        <v>13425</v>
      </c>
      <c r="C5" s="6" t="n">
        <v>9270</v>
      </c>
    </row>
    <row r="6">
      <c r="A6" s="4" t="inlineStr">
        <is>
          <t>Other accrued liabilities</t>
        </is>
      </c>
      <c r="B6" s="6" t="n">
        <v>17088</v>
      </c>
      <c r="C6" s="6" t="n">
        <v>7632</v>
      </c>
    </row>
    <row r="7">
      <c r="A7" s="4" t="inlineStr">
        <is>
          <t>Total accrued and other current liabilities</t>
        </is>
      </c>
      <c r="B7" s="7" t="n">
        <v>347561</v>
      </c>
      <c r="C7" s="7" t="n">
        <v>306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4035000</v>
      </c>
      <c r="C3" s="7" t="n">
        <v>1850000</v>
      </c>
    </row>
    <row r="4">
      <c r="A4" s="4" t="inlineStr">
        <is>
          <t>Total Credit Facilities</t>
        </is>
      </c>
      <c r="B4" s="6" t="n">
        <v>1248000</v>
      </c>
      <c r="C4" s="6" t="n">
        <v>543000</v>
      </c>
    </row>
    <row r="5">
      <c r="A5" s="4" t="inlineStr">
        <is>
          <t>Unamortized debt issuance costs</t>
        </is>
      </c>
      <c r="B5" s="6" t="n">
        <v>-114575</v>
      </c>
      <c r="C5" s="6" t="n">
        <v>-33699</v>
      </c>
    </row>
    <row r="6">
      <c r="A6" s="4" t="inlineStr">
        <is>
          <t>Total</t>
        </is>
      </c>
      <c r="B6" s="6" t="n">
        <v>3920425</v>
      </c>
      <c r="C6" s="6" t="n">
        <v>1816301</v>
      </c>
    </row>
    <row r="7">
      <c r="A7" s="4" t="inlineStr">
        <is>
          <t>CD Senior Working Capital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redit Facilities</t>
        </is>
      </c>
      <c r="B9" s="6" t="n">
        <v>0</v>
      </c>
      <c r="C9" s="6" t="n">
        <v>0</v>
      </c>
    </row>
    <row r="10">
      <c r="A10" s="4" t="inlineStr">
        <is>
          <t>C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redit Facilities</t>
        </is>
      </c>
      <c r="B12" s="6" t="n">
        <v>1022000</v>
      </c>
      <c r="C12" s="6" t="n">
        <v>484000</v>
      </c>
    </row>
    <row r="13">
      <c r="A13" s="4" t="inlineStr">
        <is>
          <t>TCF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redit Facilities</t>
        </is>
      </c>
      <c r="B15" s="6" t="n">
        <v>226000</v>
      </c>
      <c r="C15" s="6" t="n">
        <v>59000</v>
      </c>
    </row>
    <row r="16">
      <c r="A16" s="4" t="inlineStr">
        <is>
          <t>Senior 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2005000</v>
      </c>
      <c r="C18" s="6" t="n">
        <v>700000</v>
      </c>
    </row>
    <row r="19">
      <c r="A19" s="4" t="inlineStr">
        <is>
          <t>Senior Secured Notes | 6.67% Senior Secured Notes due 203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0" t="n">
        <v>0.0667</v>
      </c>
      <c r="C21" s="4" t="inlineStr">
        <is>
          <t xml:space="preserve"> </t>
        </is>
      </c>
    </row>
    <row r="22">
      <c r="A22" s="4" t="inlineStr">
        <is>
          <t>Total debt</t>
        </is>
      </c>
      <c r="B22" s="7" t="n">
        <v>700000</v>
      </c>
      <c r="C22" s="6" t="n">
        <v>700000</v>
      </c>
    </row>
    <row r="23">
      <c r="A23" s="4" t="inlineStr">
        <is>
          <t>Senior Secured Notes | 6.85% Senior Secured Notes due 204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stated percentage</t>
        </is>
      </c>
      <c r="B25" s="10" t="n">
        <v>0.06850000000000001</v>
      </c>
      <c r="C25" s="4" t="inlineStr">
        <is>
          <t xml:space="preserve"> </t>
        </is>
      </c>
    </row>
    <row r="26">
      <c r="A26" s="4" t="inlineStr">
        <is>
          <t>Total debt</t>
        </is>
      </c>
      <c r="B26" s="7" t="n">
        <v>190000</v>
      </c>
      <c r="C26" s="6" t="n">
        <v>0</v>
      </c>
    </row>
    <row r="27">
      <c r="A27" s="4" t="inlineStr">
        <is>
          <t>Senior Secured Notes | 6.58% Senior Secured Notes due 204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stated percentage</t>
        </is>
      </c>
      <c r="B29" s="10" t="n">
        <v>0.0658</v>
      </c>
      <c r="C29" s="4" t="inlineStr">
        <is>
          <t xml:space="preserve"> </t>
        </is>
      </c>
    </row>
    <row r="30">
      <c r="A30" s="4" t="inlineStr">
        <is>
          <t>Total debt</t>
        </is>
      </c>
      <c r="B30" s="7" t="n">
        <v>1115000</v>
      </c>
      <c r="C30" s="6" t="n">
        <v>0</v>
      </c>
    </row>
    <row r="31">
      <c r="A31" s="4" t="inlineStr">
        <is>
          <t>Senior Secured Loan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7" t="n">
        <v>607000</v>
      </c>
      <c r="C33" s="6" t="n">
        <v>607000</v>
      </c>
    </row>
    <row r="34">
      <c r="A34" s="4" t="inlineStr">
        <is>
          <t>Senior Secured Loans | 6.72% Senior Secured Loans due 2033</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0" t="n">
        <v>0.0672</v>
      </c>
      <c r="C36" s="4" t="inlineStr">
        <is>
          <t xml:space="preserve"> </t>
        </is>
      </c>
    </row>
    <row r="37">
      <c r="A37" s="4" t="inlineStr">
        <is>
          <t>Total debt</t>
        </is>
      </c>
      <c r="B37" s="7" t="n">
        <v>356000</v>
      </c>
      <c r="C37" s="6" t="n">
        <v>356000</v>
      </c>
    </row>
    <row r="38">
      <c r="A38" s="4" t="inlineStr">
        <is>
          <t>Senior Secured Loans | 7.11% Senior Secured Loans due 204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0" t="n">
        <v>0.0711</v>
      </c>
      <c r="C40" s="4" t="inlineStr">
        <is>
          <t xml:space="preserve"> </t>
        </is>
      </c>
    </row>
    <row r="41">
      <c r="A41" s="4" t="inlineStr">
        <is>
          <t>Total debt</t>
        </is>
      </c>
      <c r="B41" s="7" t="n">
        <v>251000</v>
      </c>
      <c r="C41" s="6" t="n">
        <v>251000</v>
      </c>
    </row>
    <row r="42">
      <c r="A42" s="4" t="inlineStr">
        <is>
          <t>Senior Secured Notes and Loan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t>
        </is>
      </c>
      <c r="B44" s="7" t="n">
        <v>2612000</v>
      </c>
      <c r="C44" s="6" t="n">
        <v>1307000</v>
      </c>
    </row>
    <row r="45">
      <c r="A45" s="4" t="inlineStr">
        <is>
          <t>Line of Credit | 12.00% Corporate Credit Agreement due 203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 stated percentage</t>
        </is>
      </c>
      <c r="B47" s="11" t="n">
        <v>0.12</v>
      </c>
      <c r="C47" s="4" t="inlineStr">
        <is>
          <t xml:space="preserve"> </t>
        </is>
      </c>
    </row>
    <row r="48">
      <c r="A48" s="4" t="inlineStr">
        <is>
          <t>Total debt</t>
        </is>
      </c>
      <c r="B48" s="7" t="n">
        <v>175000</v>
      </c>
      <c r="C48"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bt - Narrative (Details) shares in Millions</t>
        </is>
      </c>
      <c r="B1" s="2" t="inlineStr">
        <is>
          <t>12 Months Ended</t>
        </is>
      </c>
    </row>
    <row r="2">
      <c r="B2" s="2" t="inlineStr">
        <is>
          <t>Dec. 31, 2024 USD ($) payment shares</t>
        </is>
      </c>
      <c r="C2" s="2" t="inlineStr">
        <is>
          <t>Dec. 31, 2023 USD ($)</t>
        </is>
      </c>
    </row>
    <row r="3">
      <c r="A3" s="3" t="inlineStr">
        <is>
          <t>Debt Instrument [Line Items]</t>
        </is>
      </c>
      <c r="B3" s="4" t="inlineStr">
        <is>
          <t xml:space="preserve"> </t>
        </is>
      </c>
      <c r="C3" s="4" t="inlineStr">
        <is>
          <t xml:space="preserve"> </t>
        </is>
      </c>
    </row>
    <row r="4">
      <c r="A4" s="4" t="inlineStr">
        <is>
          <t>Warrants purchased (in shares) | shares</t>
        </is>
      </c>
      <c r="B4" s="12" t="n">
        <v>7.2</v>
      </c>
      <c r="C4" s="4" t="inlineStr">
        <is>
          <t xml:space="preserve"> </t>
        </is>
      </c>
    </row>
    <row r="5">
      <c r="A5" s="4" t="inlineStr">
        <is>
          <t>Warrants and rights outstanding</t>
        </is>
      </c>
      <c r="B5" s="7" t="n">
        <v>28600000</v>
      </c>
      <c r="C5" s="4" t="inlineStr">
        <is>
          <t xml:space="preserve"> </t>
        </is>
      </c>
    </row>
    <row r="6">
      <c r="A6" s="4" t="inlineStr">
        <is>
          <t>Loss on debt extinguishment</t>
        </is>
      </c>
      <c r="B6" s="6" t="n">
        <v>-49314000</v>
      </c>
      <c r="C6" s="7" t="n">
        <v>-9531000</v>
      </c>
    </row>
    <row r="7">
      <c r="A7" s="4" t="inlineStr">
        <is>
          <t>C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t>
        </is>
      </c>
      <c r="B9" s="6" t="n">
        <v>8448000000</v>
      </c>
      <c r="C9" s="4" t="inlineStr">
        <is>
          <t xml:space="preserve"> </t>
        </is>
      </c>
    </row>
    <row r="10">
      <c r="A10" s="4" t="inlineStr">
        <is>
          <t>Extinguishment of debt, amount</t>
        </is>
      </c>
      <c r="B10" s="6" t="n">
        <v>1338200000</v>
      </c>
      <c r="C10" s="4" t="inlineStr">
        <is>
          <t xml:space="preserve"> </t>
        </is>
      </c>
    </row>
    <row r="11">
      <c r="A11" s="4" t="inlineStr">
        <is>
          <t>Loss on debt extinguishment</t>
        </is>
      </c>
      <c r="B11" s="7" t="n">
        <v>-49300000</v>
      </c>
      <c r="C11" s="4" t="inlineStr">
        <is>
          <t xml:space="preserve"> </t>
        </is>
      </c>
    </row>
    <row r="12">
      <c r="A12" s="4" t="inlineStr">
        <is>
          <t>Rio Grande | CD Credit Facility and TCF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covenant, minimum percentage of projected principal amount outstanding be hedged</t>
        </is>
      </c>
      <c r="B14" s="11" t="n">
        <v>0.75</v>
      </c>
      <c r="C14" s="4" t="inlineStr">
        <is>
          <t xml:space="preserve"> </t>
        </is>
      </c>
    </row>
    <row r="15">
      <c r="A15" s="4" t="inlineStr">
        <is>
          <t>Debt instrument, covenant, historical debt service coverage ratio, minimum</t>
        </is>
      </c>
      <c r="B15" s="13" t="n">
        <v>1.1</v>
      </c>
      <c r="C15" s="4" t="inlineStr">
        <is>
          <t xml:space="preserve"> </t>
        </is>
      </c>
    </row>
    <row r="16">
      <c r="A16" s="4" t="inlineStr">
        <is>
          <t>Senior Secured Notes and Loans | Rio Grand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covenant, repurchase price, percentage</t>
        </is>
      </c>
      <c r="B18" s="11" t="n">
        <v>1.01</v>
      </c>
      <c r="C18" s="4" t="inlineStr">
        <is>
          <t xml:space="preserve"> </t>
        </is>
      </c>
    </row>
    <row r="19">
      <c r="A19" s="4" t="inlineStr">
        <is>
          <t>Senior Secured Notes | 6.67% Senior Secured Notes due 203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stated percentage</t>
        </is>
      </c>
      <c r="B21" s="10" t="n">
        <v>0.0667</v>
      </c>
      <c r="C21" s="4" t="inlineStr">
        <is>
          <t xml:space="preserve"> </t>
        </is>
      </c>
    </row>
    <row r="22">
      <c r="A22" s="4" t="inlineStr">
        <is>
          <t>Senior Secured Notes | 6.67% Senior Secured Notes due 2033 | Rio Grand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0" t="n">
        <v>0.0667</v>
      </c>
      <c r="C24" s="4" t="inlineStr">
        <is>
          <t xml:space="preserve"> </t>
        </is>
      </c>
    </row>
    <row r="25">
      <c r="A25" s="4" t="inlineStr">
        <is>
          <t>Senior Secured Notes | 6.85% Senior Secured Notes due 204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10" t="n">
        <v>0.06850000000000001</v>
      </c>
      <c r="C27" s="4" t="inlineStr">
        <is>
          <t xml:space="preserve"> </t>
        </is>
      </c>
    </row>
    <row r="28">
      <c r="A28" s="4" t="inlineStr">
        <is>
          <t>Senior Secured Notes | 6.85% Senior Secured Notes due 2047 | Rio Grand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stated percentage</t>
        </is>
      </c>
      <c r="B30" s="10" t="n">
        <v>0.06850000000000001</v>
      </c>
      <c r="C30" s="4" t="inlineStr">
        <is>
          <t xml:space="preserve"> </t>
        </is>
      </c>
    </row>
    <row r="31">
      <c r="A31" s="4" t="inlineStr">
        <is>
          <t>Senior Secured Notes | 6.58% Senior Secured Notes due 204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10" t="n">
        <v>0.0658</v>
      </c>
      <c r="C33" s="4" t="inlineStr">
        <is>
          <t xml:space="preserve"> </t>
        </is>
      </c>
    </row>
    <row r="34">
      <c r="A34" s="4" t="inlineStr">
        <is>
          <t>Senior Secured Notes | 6.58% Senior Secured Notes due 2047 | Rio Grand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0" t="n">
        <v>0.0658</v>
      </c>
      <c r="C36" s="4" t="inlineStr">
        <is>
          <t xml:space="preserve"> </t>
        </is>
      </c>
    </row>
    <row r="37">
      <c r="A37" s="4" t="inlineStr">
        <is>
          <t>Senior Secured Loans | 6.72% Senior Secured Loans due 2033</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10" t="n">
        <v>0.0672</v>
      </c>
      <c r="C39" s="4" t="inlineStr">
        <is>
          <t xml:space="preserve"> </t>
        </is>
      </c>
    </row>
    <row r="40">
      <c r="A40" s="4" t="inlineStr">
        <is>
          <t>Senior Secured Loans | 6.72% Senior Secured Loans due 2033 | Rio Grand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0" t="n">
        <v>0.0672</v>
      </c>
      <c r="C42" s="4" t="inlineStr">
        <is>
          <t xml:space="preserve"> </t>
        </is>
      </c>
    </row>
    <row r="43">
      <c r="A43" s="4" t="inlineStr">
        <is>
          <t>Senior Secured Loans | 7.11% Senior Secured Loans due 204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 stated percentage</t>
        </is>
      </c>
      <c r="B45" s="10" t="n">
        <v>0.0711</v>
      </c>
      <c r="C45" s="4" t="inlineStr">
        <is>
          <t xml:space="preserve"> </t>
        </is>
      </c>
    </row>
    <row r="46">
      <c r="A46" s="4" t="inlineStr">
        <is>
          <t>Senior Secured Loans | 7.11% Senior Secured Loans due 2047 | Rio Grand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0" t="n">
        <v>0.0711</v>
      </c>
      <c r="C48" s="4" t="inlineStr">
        <is>
          <t xml:space="preserve"> </t>
        </is>
      </c>
    </row>
    <row r="49">
      <c r="A49" s="4" t="inlineStr">
        <is>
          <t>Line of Credit | Corporate Credit Agreemen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 stated percentage</t>
        </is>
      </c>
      <c r="B51" s="11" t="n">
        <v>0.12</v>
      </c>
      <c r="C51" s="4" t="inlineStr">
        <is>
          <t xml:space="preserve"> </t>
        </is>
      </c>
    </row>
    <row r="52">
      <c r="A52" s="4" t="inlineStr">
        <is>
          <t>Line of credit</t>
        </is>
      </c>
      <c r="B52" s="7" t="n">
        <v>175000000</v>
      </c>
      <c r="C52" s="4" t="inlineStr">
        <is>
          <t xml:space="preserve"> </t>
        </is>
      </c>
    </row>
    <row r="53">
      <c r="A53" s="4" t="inlineStr">
        <is>
          <t>Number of additional payments | payment</t>
        </is>
      </c>
      <c r="B53" s="6" t="n">
        <v>8</v>
      </c>
      <c r="C53" s="4" t="inlineStr">
        <is>
          <t xml:space="preserve"> </t>
        </is>
      </c>
    </row>
    <row r="54">
      <c r="A54" s="4" t="inlineStr">
        <is>
          <t>Percentage of payments eligible to be paid-in kind</t>
        </is>
      </c>
      <c r="B54" s="11" t="n">
        <v>0.5</v>
      </c>
      <c r="C5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t - Term Loan, Unpaid Interest (Details) - Corporate Credit Agreement - Line of Credit</t>
        </is>
      </c>
      <c r="B1" s="2" t="inlineStr">
        <is>
          <t>12 Months Ended</t>
        </is>
      </c>
    </row>
    <row r="2">
      <c r="B2" s="2" t="inlineStr">
        <is>
          <t>Dec. 31, 2024</t>
        </is>
      </c>
    </row>
    <row r="3">
      <c r="A3" s="4" t="inlineStr">
        <is>
          <t>Debt Instrument, Redemption, Period One</t>
        </is>
      </c>
      <c r="B3" s="4" t="inlineStr">
        <is>
          <t xml:space="preserve"> </t>
        </is>
      </c>
    </row>
    <row r="4">
      <c r="A4" s="3" t="inlineStr">
        <is>
          <t>Line of Credit Facility [Line Items]</t>
        </is>
      </c>
      <c r="B4" s="4" t="inlineStr">
        <is>
          <t xml:space="preserve"> </t>
        </is>
      </c>
    </row>
    <row r="5">
      <c r="A5" s="4" t="inlineStr">
        <is>
          <t>Debt instrument, prepayment penalty percentage</t>
        </is>
      </c>
      <c r="B5" s="11" t="n">
        <v>1</v>
      </c>
    </row>
    <row r="6">
      <c r="A6" s="4" t="inlineStr">
        <is>
          <t>Debt Instrument, Redemption, Period Two</t>
        </is>
      </c>
      <c r="B6" s="4" t="inlineStr">
        <is>
          <t xml:space="preserve"> </t>
        </is>
      </c>
    </row>
    <row r="7">
      <c r="A7" s="3" t="inlineStr">
        <is>
          <t>Line of Credit Facility [Line Items]</t>
        </is>
      </c>
      <c r="B7" s="4" t="inlineStr">
        <is>
          <t xml:space="preserve"> </t>
        </is>
      </c>
    </row>
    <row r="8">
      <c r="A8" s="4" t="inlineStr">
        <is>
          <t>Debt instrument, prepayment penalty percentage</t>
        </is>
      </c>
      <c r="B8" s="11" t="n">
        <v>1.05</v>
      </c>
    </row>
    <row r="9">
      <c r="A9" s="4" t="inlineStr">
        <is>
          <t>Debt Instrument, Redemption, Period Three</t>
        </is>
      </c>
      <c r="B9" s="4" t="inlineStr">
        <is>
          <t xml:space="preserve"> </t>
        </is>
      </c>
    </row>
    <row r="10">
      <c r="A10" s="3" t="inlineStr">
        <is>
          <t>Line of Credit Facility [Line Items]</t>
        </is>
      </c>
      <c r="B10" s="4" t="inlineStr">
        <is>
          <t xml:space="preserve"> </t>
        </is>
      </c>
    </row>
    <row r="11">
      <c r="A11" s="4" t="inlineStr">
        <is>
          <t>Debt instrument, prepayment penalty percentage</t>
        </is>
      </c>
      <c r="B11" s="10" t="n">
        <v>1.025</v>
      </c>
    </row>
    <row r="12">
      <c r="A12" s="4" t="inlineStr">
        <is>
          <t>Debt Instrument, Redemption, Period Four</t>
        </is>
      </c>
      <c r="B12" s="4" t="inlineStr">
        <is>
          <t xml:space="preserve"> </t>
        </is>
      </c>
    </row>
    <row r="13">
      <c r="A13" s="3" t="inlineStr">
        <is>
          <t>Line of Credit Facility [Line Items]</t>
        </is>
      </c>
      <c r="B13" s="4" t="inlineStr">
        <is>
          <t xml:space="preserve"> </t>
        </is>
      </c>
    </row>
    <row r="14">
      <c r="A14" s="4" t="inlineStr">
        <is>
          <t>Debt instrument, prepayment penalty percentage</t>
        </is>
      </c>
      <c r="B14" s="11"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 - 2029</t>
        </is>
      </c>
      <c r="B3" s="7" t="n">
        <v>0</v>
      </c>
    </row>
    <row r="4">
      <c r="A4" s="4" t="inlineStr">
        <is>
          <t>Thereafter</t>
        </is>
      </c>
      <c r="B4" s="6" t="n">
        <v>4035000</v>
      </c>
    </row>
    <row r="5">
      <c r="A5" s="4" t="inlineStr">
        <is>
          <t>Total</t>
        </is>
      </c>
      <c r="B5" s="7" t="n">
        <v>403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Credit Facilities Outstanding (Details) - USD ($)</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Outstanding balance</t>
        </is>
      </c>
      <c r="B4" s="7" t="n">
        <v>1248000000</v>
      </c>
      <c r="C4" s="7" t="n">
        <v>543000000</v>
      </c>
    </row>
    <row r="5">
      <c r="A5" s="4" t="inlineStr">
        <is>
          <t>Corporate Credit Agreement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6" t="n">
        <v>175000000</v>
      </c>
      <c r="C7" s="4" t="inlineStr">
        <is>
          <t xml:space="preserve"> </t>
        </is>
      </c>
    </row>
    <row r="8">
      <c r="A8" s="4" t="inlineStr">
        <is>
          <t>CD Senior Working Capital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t>
        </is>
      </c>
      <c r="B10" s="6" t="n">
        <v>500000000</v>
      </c>
      <c r="C10" s="4" t="inlineStr">
        <is>
          <t xml:space="preserve"> </t>
        </is>
      </c>
    </row>
    <row r="11">
      <c r="A11" s="4" t="inlineStr">
        <is>
          <t>Outstanding balance</t>
        </is>
      </c>
      <c r="B11" s="6" t="n">
        <v>0</v>
      </c>
      <c r="C11" s="6" t="n">
        <v>0</v>
      </c>
    </row>
    <row r="12">
      <c r="A12" s="4" t="inlineStr">
        <is>
          <t>Letters of credit issued</t>
        </is>
      </c>
      <c r="B12" s="6" t="n">
        <v>217225000</v>
      </c>
      <c r="C12" s="4" t="inlineStr">
        <is>
          <t xml:space="preserve"> </t>
        </is>
      </c>
    </row>
    <row r="13">
      <c r="A13" s="4" t="inlineStr">
        <is>
          <t>Available commitment</t>
        </is>
      </c>
      <c r="B13" s="7" t="n">
        <v>282775000</v>
      </c>
      <c r="C13" s="4" t="inlineStr">
        <is>
          <t xml:space="preserve"> </t>
        </is>
      </c>
    </row>
    <row r="14">
      <c r="A14" s="4" t="inlineStr">
        <is>
          <t>Interest rate on outstanding balance</t>
        </is>
      </c>
      <c r="B14" s="10" t="n">
        <v>0.0225</v>
      </c>
      <c r="C14" s="4" t="inlineStr">
        <is>
          <t xml:space="preserve"> </t>
        </is>
      </c>
    </row>
    <row r="15">
      <c r="A15" s="4" t="inlineStr">
        <is>
          <t>Commitment fees on undrawn balance</t>
        </is>
      </c>
      <c r="B15" s="10" t="n">
        <v>0.0068</v>
      </c>
      <c r="C15" s="4" t="inlineStr">
        <is>
          <t xml:space="preserve"> </t>
        </is>
      </c>
    </row>
    <row r="16">
      <c r="A16" s="4" t="inlineStr">
        <is>
          <t>CD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t>
        </is>
      </c>
      <c r="B18" s="7" t="n">
        <v>8448000000</v>
      </c>
      <c r="C18" s="4" t="inlineStr">
        <is>
          <t xml:space="preserve"> </t>
        </is>
      </c>
    </row>
    <row r="19">
      <c r="A19" s="4" t="inlineStr">
        <is>
          <t>Outstanding balance</t>
        </is>
      </c>
      <c r="B19" s="6" t="n">
        <v>1022000000</v>
      </c>
      <c r="C19" s="6" t="n">
        <v>484000000</v>
      </c>
    </row>
    <row r="20">
      <c r="A20" s="4" t="inlineStr">
        <is>
          <t>Letters of credit issued</t>
        </is>
      </c>
      <c r="B20" s="6" t="n">
        <v>0</v>
      </c>
      <c r="C20" s="4" t="inlineStr">
        <is>
          <t xml:space="preserve"> </t>
        </is>
      </c>
    </row>
    <row r="21">
      <c r="A21" s="4" t="inlineStr">
        <is>
          <t>Available commitment</t>
        </is>
      </c>
      <c r="B21" s="7" t="n">
        <v>7426000000</v>
      </c>
      <c r="C21" s="4" t="inlineStr">
        <is>
          <t xml:space="preserve"> </t>
        </is>
      </c>
    </row>
    <row r="22">
      <c r="A22" s="4" t="inlineStr">
        <is>
          <t>Interest rate on outstanding balance</t>
        </is>
      </c>
      <c r="B22" s="10" t="n">
        <v>0.0225</v>
      </c>
      <c r="C22" s="4" t="inlineStr">
        <is>
          <t xml:space="preserve"> </t>
        </is>
      </c>
    </row>
    <row r="23">
      <c r="A23" s="4" t="inlineStr">
        <is>
          <t>Commitment fees on undrawn balance</t>
        </is>
      </c>
      <c r="B23" s="10" t="n">
        <v>0.0068</v>
      </c>
      <c r="C23" s="4" t="inlineStr">
        <is>
          <t xml:space="preserve"> </t>
        </is>
      </c>
    </row>
    <row r="24">
      <c r="A24" s="4" t="inlineStr">
        <is>
          <t>TCF Credit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ine of credit</t>
        </is>
      </c>
      <c r="B26" s="7" t="n">
        <v>800000000</v>
      </c>
      <c r="C26" s="4" t="inlineStr">
        <is>
          <t xml:space="preserve"> </t>
        </is>
      </c>
    </row>
    <row r="27">
      <c r="A27" s="4" t="inlineStr">
        <is>
          <t>Outstanding balance</t>
        </is>
      </c>
      <c r="B27" s="6" t="n">
        <v>226000000</v>
      </c>
      <c r="C27" s="7" t="n">
        <v>59000000</v>
      </c>
    </row>
    <row r="28">
      <c r="A28" s="4" t="inlineStr">
        <is>
          <t>Letters of credit issued</t>
        </is>
      </c>
      <c r="B28" s="6" t="n">
        <v>0</v>
      </c>
      <c r="C28" s="4" t="inlineStr">
        <is>
          <t xml:space="preserve"> </t>
        </is>
      </c>
    </row>
    <row r="29">
      <c r="A29" s="4" t="inlineStr">
        <is>
          <t>Available commitment</t>
        </is>
      </c>
      <c r="B29" s="7" t="n">
        <v>574000000</v>
      </c>
      <c r="C29" s="4" t="inlineStr">
        <is>
          <t xml:space="preserve"> </t>
        </is>
      </c>
    </row>
    <row r="30">
      <c r="A30" s="4" t="inlineStr">
        <is>
          <t>Interest rate on outstanding balance</t>
        </is>
      </c>
      <c r="B30" s="10" t="n">
        <v>0.0225</v>
      </c>
      <c r="C30" s="4" t="inlineStr">
        <is>
          <t xml:space="preserve"> </t>
        </is>
      </c>
    </row>
    <row r="31">
      <c r="A31" s="4" t="inlineStr">
        <is>
          <t>Commitment fees on undrawn balance</t>
        </is>
      </c>
      <c r="B31" s="10" t="n">
        <v>0.0068</v>
      </c>
      <c r="C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0</v>
      </c>
      <c r="C4" s="7" t="n">
        <v>0</v>
      </c>
    </row>
    <row r="5">
      <c r="A5" s="3" t="inlineStr">
        <is>
          <t>Operating expenses:</t>
        </is>
      </c>
      <c r="B5" s="4" t="inlineStr">
        <is>
          <t xml:space="preserve"> </t>
        </is>
      </c>
      <c r="C5" s="4" t="inlineStr">
        <is>
          <t xml:space="preserve"> </t>
        </is>
      </c>
    </row>
    <row r="6">
      <c r="A6" s="4" t="inlineStr">
        <is>
          <t>General and administrative expense</t>
        </is>
      </c>
      <c r="B6" s="6" t="n">
        <v>150109</v>
      </c>
      <c r="C6" s="6" t="n">
        <v>111468</v>
      </c>
    </row>
    <row r="7">
      <c r="A7" s="4" t="inlineStr">
        <is>
          <t>Development expense</t>
        </is>
      </c>
      <c r="B7" s="6" t="n">
        <v>8260</v>
      </c>
      <c r="C7" s="6" t="n">
        <v>4891</v>
      </c>
    </row>
    <row r="8">
      <c r="A8" s="4" t="inlineStr">
        <is>
          <t>Lease expense</t>
        </is>
      </c>
      <c r="B8" s="6" t="n">
        <v>10775</v>
      </c>
      <c r="C8" s="6" t="n">
        <v>6141</v>
      </c>
    </row>
    <row r="9">
      <c r="A9" s="4" t="inlineStr">
        <is>
          <t>Depreciation expense</t>
        </is>
      </c>
      <c r="B9" s="6" t="n">
        <v>1931</v>
      </c>
      <c r="C9" s="6" t="n">
        <v>168</v>
      </c>
    </row>
    <row r="10">
      <c r="A10" s="4" t="inlineStr">
        <is>
          <t>Total operating expenses</t>
        </is>
      </c>
      <c r="B10" s="6" t="n">
        <v>171075</v>
      </c>
      <c r="C10" s="6" t="n">
        <v>122668</v>
      </c>
    </row>
    <row r="11">
      <c r="A11" s="4" t="inlineStr">
        <is>
          <t>Total operating loss</t>
        </is>
      </c>
      <c r="B11" s="6" t="n">
        <v>-171075</v>
      </c>
      <c r="C11" s="6" t="n">
        <v>-122668</v>
      </c>
    </row>
    <row r="12">
      <c r="A12" s="3" t="inlineStr">
        <is>
          <t>Other income (expense):</t>
        </is>
      </c>
      <c r="B12" s="4" t="inlineStr">
        <is>
          <t xml:space="preserve"> </t>
        </is>
      </c>
      <c r="C12" s="4" t="inlineStr">
        <is>
          <t xml:space="preserve"> </t>
        </is>
      </c>
    </row>
    <row r="13">
      <c r="A13" s="4" t="inlineStr">
        <is>
          <t>Derivative gain (loss), net</t>
        </is>
      </c>
      <c r="B13" s="6" t="n">
        <v>586541</v>
      </c>
      <c r="C13" s="6" t="n">
        <v>-44803</v>
      </c>
    </row>
    <row r="14">
      <c r="A14" s="4" t="inlineStr">
        <is>
          <t>Interest expense, net of capitalized interest</t>
        </is>
      </c>
      <c r="B14" s="6" t="n">
        <v>-87539</v>
      </c>
      <c r="C14" s="6" t="n">
        <v>-50285</v>
      </c>
    </row>
    <row r="15">
      <c r="A15" s="4" t="inlineStr">
        <is>
          <t>Loss on debt extinguishment</t>
        </is>
      </c>
      <c r="B15" s="6" t="n">
        <v>-49314</v>
      </c>
      <c r="C15" s="6" t="n">
        <v>-9531</v>
      </c>
    </row>
    <row r="16">
      <c r="A16" s="4" t="inlineStr">
        <is>
          <t>Other (expense) income, net</t>
        </is>
      </c>
      <c r="B16" s="6" t="n">
        <v>-1166</v>
      </c>
      <c r="C16" s="6" t="n">
        <v>5647</v>
      </c>
    </row>
    <row r="17">
      <c r="A17" s="4" t="inlineStr">
        <is>
          <t>Total other income (expense)</t>
        </is>
      </c>
      <c r="B17" s="6" t="n">
        <v>448522</v>
      </c>
      <c r="C17" s="6" t="n">
        <v>-98972</v>
      </c>
    </row>
    <row r="18">
      <c r="A18" s="4" t="inlineStr">
        <is>
          <t>Net income (loss) attributable to NextDecade Corporation</t>
        </is>
      </c>
      <c r="B18" s="6" t="n">
        <v>277447</v>
      </c>
      <c r="C18" s="6" t="n">
        <v>-221640</v>
      </c>
    </row>
    <row r="19">
      <c r="A19" s="4" t="inlineStr">
        <is>
          <t>Less: net income (loss) attributable to non-controlling interest</t>
        </is>
      </c>
      <c r="B19" s="6" t="n">
        <v>339198</v>
      </c>
      <c r="C19" s="6" t="n">
        <v>-59379</v>
      </c>
    </row>
    <row r="20">
      <c r="A20" s="4" t="inlineStr">
        <is>
          <t>Less: preferred stock dividends</t>
        </is>
      </c>
      <c r="B20" s="6" t="n">
        <v>0</v>
      </c>
      <c r="C20" s="6" t="n">
        <v>20484</v>
      </c>
    </row>
    <row r="21">
      <c r="A21" s="4" t="inlineStr">
        <is>
          <t>Net loss attributable to common stockholders</t>
        </is>
      </c>
      <c r="B21" s="7" t="n">
        <v>-61751</v>
      </c>
      <c r="C21" s="7" t="n">
        <v>-182745</v>
      </c>
    </row>
    <row r="22">
      <c r="A22" s="4" t="inlineStr">
        <is>
          <t>Net loss per common share - basic (in usd per share)</t>
        </is>
      </c>
      <c r="B22" s="9" t="n">
        <v>-0.24</v>
      </c>
      <c r="C22" s="9" t="n">
        <v>-0.9399999999999999</v>
      </c>
    </row>
    <row r="23">
      <c r="A23" s="4" t="inlineStr">
        <is>
          <t>Net loss per common share - diluted (in usd per share)</t>
        </is>
      </c>
      <c r="B23" s="9" t="n">
        <v>-0.24</v>
      </c>
      <c r="C23" s="9" t="n">
        <v>-0.9399999999999999</v>
      </c>
    </row>
    <row r="24">
      <c r="A24" s="4" t="inlineStr">
        <is>
          <t>Weighted average shares outstanding - basic (in shares)</t>
        </is>
      </c>
      <c r="B24" s="6" t="n">
        <v>258535</v>
      </c>
      <c r="C24" s="6" t="n">
        <v>194595</v>
      </c>
    </row>
    <row r="25">
      <c r="A25" s="4" t="inlineStr">
        <is>
          <t>Weighted average shares outstanding - diluted (in shares)</t>
        </is>
      </c>
      <c r="B25" s="6" t="n">
        <v>258535</v>
      </c>
      <c r="C25" s="6" t="n">
        <v>194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ummary of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per contractual rate</t>
        </is>
      </c>
      <c r="B4" s="7" t="n">
        <v>194873</v>
      </c>
      <c r="C4" s="7" t="n">
        <v>43268</v>
      </c>
    </row>
    <row r="5">
      <c r="A5" s="4" t="inlineStr">
        <is>
          <t>Amortization of debt issuance costs</t>
        </is>
      </c>
      <c r="B5" s="6" t="n">
        <v>65336</v>
      </c>
      <c r="C5" s="6" t="n">
        <v>41390</v>
      </c>
    </row>
    <row r="6">
      <c r="A6" s="4" t="inlineStr">
        <is>
          <t>Other interest costs</t>
        </is>
      </c>
      <c r="B6" s="6" t="n">
        <v>3148</v>
      </c>
      <c r="C6" s="6" t="n">
        <v>0</v>
      </c>
    </row>
    <row r="7">
      <c r="A7" s="4" t="inlineStr">
        <is>
          <t>Total interest cost</t>
        </is>
      </c>
      <c r="B7" s="6" t="n">
        <v>263357</v>
      </c>
      <c r="C7" s="6" t="n">
        <v>84658</v>
      </c>
    </row>
    <row r="8">
      <c r="A8" s="4" t="inlineStr">
        <is>
          <t>Capitalized interest</t>
        </is>
      </c>
      <c r="B8" s="6" t="n">
        <v>-175818</v>
      </c>
      <c r="C8" s="6" t="n">
        <v>-34373</v>
      </c>
    </row>
    <row r="9">
      <c r="A9" s="4" t="inlineStr">
        <is>
          <t>Total interest expense, net of capitalized interest</t>
        </is>
      </c>
      <c r="B9" s="7" t="n">
        <v>87539</v>
      </c>
      <c r="C9" s="7" t="n">
        <v>502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Amount and Fair Valu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Amount</t>
        </is>
      </c>
      <c r="B3" s="7" t="n">
        <v>4035000</v>
      </c>
      <c r="C3" s="7" t="n">
        <v>1850000</v>
      </c>
    </row>
    <row r="4">
      <c r="A4" s="4" t="inlineStr">
        <is>
          <t>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6" t="n">
        <v>2005000</v>
      </c>
      <c r="C6" s="6" t="n">
        <v>700000</v>
      </c>
    </row>
    <row r="7">
      <c r="A7" s="4" t="inlineStr">
        <is>
          <t>Estimated Fair Value</t>
        </is>
      </c>
      <c r="B7" s="6" t="n">
        <v>1984836</v>
      </c>
      <c r="C7" s="6" t="n">
        <v>743593</v>
      </c>
    </row>
    <row r="8">
      <c r="A8" s="4" t="inlineStr">
        <is>
          <t>Senior Secured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6" t="n">
        <v>607000</v>
      </c>
      <c r="C10" s="6" t="n">
        <v>607000</v>
      </c>
    </row>
    <row r="11">
      <c r="A11" s="4" t="inlineStr">
        <is>
          <t>Estimated Fair Value</t>
        </is>
      </c>
      <c r="B11" s="6" t="n">
        <v>609082</v>
      </c>
      <c r="C11" s="6" t="n">
        <v>632998</v>
      </c>
    </row>
    <row r="12">
      <c r="A12" s="4" t="inlineStr">
        <is>
          <t>Corporate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Amount</t>
        </is>
      </c>
      <c r="B14" s="6" t="n">
        <v>175000</v>
      </c>
      <c r="C14" s="6" t="n">
        <v>0</v>
      </c>
    </row>
    <row r="15">
      <c r="A15" s="4" t="inlineStr">
        <is>
          <t>Estimated Fair Value</t>
        </is>
      </c>
      <c r="B15" s="7" t="n">
        <v>169750</v>
      </c>
      <c r="C1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Variable Interest Entitie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Restricted cash</t>
        </is>
      </c>
      <c r="B3" s="7" t="n">
        <v>148137</v>
      </c>
      <c r="C3" s="7" t="n">
        <v>38241</v>
      </c>
    </row>
    <row r="4">
      <c r="A4" s="4" t="inlineStr">
        <is>
          <t>Derivatives</t>
        </is>
      </c>
      <c r="B4" s="6" t="n">
        <v>16867</v>
      </c>
      <c r="C4" s="6" t="n">
        <v>17958</v>
      </c>
    </row>
    <row r="5">
      <c r="A5" s="4" t="inlineStr">
        <is>
          <t>Prepaid expenses and other current assets</t>
        </is>
      </c>
      <c r="B5" s="6" t="n">
        <v>2943</v>
      </c>
      <c r="C5" s="6" t="n">
        <v>2089</v>
      </c>
    </row>
    <row r="6">
      <c r="A6" s="4" t="inlineStr">
        <is>
          <t>Total current assets</t>
        </is>
      </c>
      <c r="B6" s="6" t="n">
        <v>412572</v>
      </c>
      <c r="C6" s="6" t="n">
        <v>314525</v>
      </c>
    </row>
    <row r="7">
      <c r="A7" s="4" t="inlineStr">
        <is>
          <t>Property, plant and equipment, net</t>
        </is>
      </c>
      <c r="B7" s="6" t="n">
        <v>5020003</v>
      </c>
      <c r="C7" s="6" t="n">
        <v>2437733</v>
      </c>
    </row>
    <row r="8">
      <c r="A8" s="4" t="inlineStr">
        <is>
          <t>Operating lease right-of-use assets</t>
        </is>
      </c>
      <c r="B8" s="6" t="n">
        <v>166082</v>
      </c>
      <c r="C8" s="6" t="n">
        <v>170827</v>
      </c>
    </row>
    <row r="9">
      <c r="A9" s="4" t="inlineStr">
        <is>
          <t>Deferred financing fees</t>
        </is>
      </c>
      <c r="B9" s="6" t="n">
        <v>317788</v>
      </c>
      <c r="C9" s="6" t="n">
        <v>389695</v>
      </c>
    </row>
    <row r="10">
      <c r="A10" s="4" t="inlineStr">
        <is>
          <t>Derivatives</t>
        </is>
      </c>
      <c r="B10" s="6" t="n">
        <v>472057</v>
      </c>
      <c r="C10" s="6" t="n">
        <v>0</v>
      </c>
    </row>
    <row r="11">
      <c r="A11" s="4" t="inlineStr">
        <is>
          <t>Other non-current assets</t>
        </is>
      </c>
      <c r="B11" s="6" t="n">
        <v>15557</v>
      </c>
      <c r="C11" s="6" t="n">
        <v>11021</v>
      </c>
    </row>
    <row r="12">
      <c r="A12" s="4" t="inlineStr">
        <is>
          <t>Total assets</t>
        </is>
      </c>
      <c r="B12" s="6" t="n">
        <v>6404059</v>
      </c>
      <c r="C12" s="6" t="n">
        <v>3323801</v>
      </c>
    </row>
    <row r="13">
      <c r="A13" s="3" t="inlineStr">
        <is>
          <t>Current liabilities:</t>
        </is>
      </c>
      <c r="B13" s="4" t="inlineStr">
        <is>
          <t xml:space="preserve"> </t>
        </is>
      </c>
      <c r="C13" s="4" t="inlineStr">
        <is>
          <t xml:space="preserve"> </t>
        </is>
      </c>
    </row>
    <row r="14">
      <c r="A14" s="4" t="inlineStr">
        <is>
          <t>Accounts payable</t>
        </is>
      </c>
      <c r="B14" s="6" t="n">
        <v>244642</v>
      </c>
      <c r="C14" s="6" t="n">
        <v>243129</v>
      </c>
    </row>
    <row r="15">
      <c r="A15" s="4" t="inlineStr">
        <is>
          <t>Accrued liabilities and other current liabilities</t>
        </is>
      </c>
      <c r="B15" s="6" t="n">
        <v>347561</v>
      </c>
      <c r="C15" s="6" t="n">
        <v>306115</v>
      </c>
    </row>
    <row r="16">
      <c r="A16" s="4" t="inlineStr">
        <is>
          <t>Operating lease liabilities</t>
        </is>
      </c>
      <c r="B16" s="6" t="n">
        <v>2881</v>
      </c>
      <c r="C16" s="6" t="n">
        <v>3143</v>
      </c>
    </row>
    <row r="17">
      <c r="A17" s="4" t="inlineStr">
        <is>
          <t>Total current liabilities</t>
        </is>
      </c>
      <c r="B17" s="6" t="n">
        <v>595084</v>
      </c>
      <c r="C17" s="6" t="n">
        <v>552387</v>
      </c>
    </row>
    <row r="18">
      <c r="A18" s="4" t="inlineStr">
        <is>
          <t>Operating lease liabilities</t>
        </is>
      </c>
      <c r="B18" s="6" t="n">
        <v>144164</v>
      </c>
      <c r="C18" s="6" t="n">
        <v>145962</v>
      </c>
    </row>
    <row r="19">
      <c r="A19" s="4" t="inlineStr">
        <is>
          <t>Derivatives</t>
        </is>
      </c>
      <c r="B19" s="6" t="n">
        <v>0</v>
      </c>
      <c r="C19" s="6" t="n">
        <v>66899</v>
      </c>
    </row>
    <row r="20">
      <c r="A20" s="4" t="inlineStr">
        <is>
          <t>Debt, net</t>
        </is>
      </c>
      <c r="B20" s="6" t="n">
        <v>3920425</v>
      </c>
      <c r="C20" s="6" t="n">
        <v>1816301</v>
      </c>
    </row>
    <row r="21">
      <c r="A21" s="4" t="inlineStr">
        <is>
          <t>Total liabilities</t>
        </is>
      </c>
      <c r="B21" s="6" t="n">
        <v>4659673</v>
      </c>
      <c r="C21" s="6" t="n">
        <v>2583367</v>
      </c>
    </row>
    <row r="22">
      <c r="A22" s="4" t="inlineStr">
        <is>
          <t>Rio Grande</t>
        </is>
      </c>
      <c r="B22" s="4" t="inlineStr">
        <is>
          <t xml:space="preserve"> </t>
        </is>
      </c>
      <c r="C22" s="4" t="inlineStr">
        <is>
          <t xml:space="preserve"> </t>
        </is>
      </c>
    </row>
    <row r="23">
      <c r="A23" s="3" t="inlineStr">
        <is>
          <t>Current assets:</t>
        </is>
      </c>
      <c r="B23" s="4" t="inlineStr">
        <is>
          <t xml:space="preserve"> </t>
        </is>
      </c>
      <c r="C23" s="4" t="inlineStr">
        <is>
          <t xml:space="preserve"> </t>
        </is>
      </c>
    </row>
    <row r="24">
      <c r="A24" s="4" t="inlineStr">
        <is>
          <t>Restricted cash</t>
        </is>
      </c>
      <c r="B24" s="6" t="n">
        <v>244625</v>
      </c>
      <c r="C24" s="6" t="n">
        <v>256237</v>
      </c>
    </row>
    <row r="25">
      <c r="A25" s="4" t="inlineStr">
        <is>
          <t>Derivatives</t>
        </is>
      </c>
      <c r="B25" s="6" t="n">
        <v>16867</v>
      </c>
      <c r="C25" s="6" t="n">
        <v>17958</v>
      </c>
    </row>
    <row r="26">
      <c r="A26" s="4" t="inlineStr">
        <is>
          <t>Prepaid expenses and other current assets</t>
        </is>
      </c>
      <c r="B26" s="6" t="n">
        <v>1084</v>
      </c>
      <c r="C26" s="6" t="n">
        <v>108</v>
      </c>
    </row>
    <row r="27">
      <c r="A27" s="4" t="inlineStr">
        <is>
          <t>Total current assets</t>
        </is>
      </c>
      <c r="B27" s="6" t="n">
        <v>262576</v>
      </c>
      <c r="C27" s="6" t="n">
        <v>274303</v>
      </c>
    </row>
    <row r="28">
      <c r="A28" s="4" t="inlineStr">
        <is>
          <t>Property, plant and equipment, net</t>
        </is>
      </c>
      <c r="B28" s="6" t="n">
        <v>5007345</v>
      </c>
      <c r="C28" s="6" t="n">
        <v>2428583</v>
      </c>
    </row>
    <row r="29">
      <c r="A29" s="4" t="inlineStr">
        <is>
          <t>Operating lease right-of-use assets</t>
        </is>
      </c>
      <c r="B29" s="6" t="n">
        <v>153679</v>
      </c>
      <c r="C29" s="6" t="n">
        <v>157053</v>
      </c>
    </row>
    <row r="30">
      <c r="A30" s="4" t="inlineStr">
        <is>
          <t>Deferred financing fees</t>
        </is>
      </c>
      <c r="B30" s="6" t="n">
        <v>317788</v>
      </c>
      <c r="C30" s="6" t="n">
        <v>389695</v>
      </c>
    </row>
    <row r="31">
      <c r="A31" s="4" t="inlineStr">
        <is>
          <t>Derivatives</t>
        </is>
      </c>
      <c r="B31" s="6" t="n">
        <v>472057</v>
      </c>
      <c r="C31" s="6" t="n">
        <v>0</v>
      </c>
    </row>
    <row r="32">
      <c r="A32" s="4" t="inlineStr">
        <is>
          <t>Other non-current assets</t>
        </is>
      </c>
      <c r="B32" s="6" t="n">
        <v>15407</v>
      </c>
      <c r="C32" s="6" t="n">
        <v>9374</v>
      </c>
    </row>
    <row r="33">
      <c r="A33" s="4" t="inlineStr">
        <is>
          <t>Total assets</t>
        </is>
      </c>
      <c r="B33" s="6" t="n">
        <v>6228852</v>
      </c>
      <c r="C33" s="6" t="n">
        <v>3259008</v>
      </c>
    </row>
    <row r="34">
      <c r="A34" s="3" t="inlineStr">
        <is>
          <t>Current liabilities:</t>
        </is>
      </c>
      <c r="B34" s="4" t="inlineStr">
        <is>
          <t xml:space="preserve"> </t>
        </is>
      </c>
      <c r="C34" s="4" t="inlineStr">
        <is>
          <t xml:space="preserve"> </t>
        </is>
      </c>
    </row>
    <row r="35">
      <c r="A35" s="4" t="inlineStr">
        <is>
          <t>Accounts payable</t>
        </is>
      </c>
      <c r="B35" s="6" t="n">
        <v>242689</v>
      </c>
      <c r="C35" s="6" t="n">
        <v>238582</v>
      </c>
    </row>
    <row r="36">
      <c r="A36" s="4" t="inlineStr">
        <is>
          <t>Accrued liabilities and other current liabilities</t>
        </is>
      </c>
      <c r="B36" s="6" t="n">
        <v>321162</v>
      </c>
      <c r="C36" s="6" t="n">
        <v>288779</v>
      </c>
    </row>
    <row r="37">
      <c r="A37" s="4" t="inlineStr">
        <is>
          <t>Operating lease liabilities</t>
        </is>
      </c>
      <c r="B37" s="6" t="n">
        <v>2649</v>
      </c>
      <c r="C37" s="6" t="n">
        <v>2554</v>
      </c>
    </row>
    <row r="38">
      <c r="A38" s="4" t="inlineStr">
        <is>
          <t>Total current liabilities</t>
        </is>
      </c>
      <c r="B38" s="6" t="n">
        <v>566500</v>
      </c>
      <c r="C38" s="6" t="n">
        <v>529915</v>
      </c>
    </row>
    <row r="39">
      <c r="A39" s="4" t="inlineStr">
        <is>
          <t>Operating lease liabilities</t>
        </is>
      </c>
      <c r="B39" s="6" t="n">
        <v>129253</v>
      </c>
      <c r="C39" s="6" t="n">
        <v>131901</v>
      </c>
    </row>
    <row r="40">
      <c r="A40" s="4" t="inlineStr">
        <is>
          <t>Derivatives</t>
        </is>
      </c>
      <c r="B40" s="6" t="n">
        <v>0</v>
      </c>
      <c r="C40" s="6" t="n">
        <v>66899</v>
      </c>
    </row>
    <row r="41">
      <c r="A41" s="4" t="inlineStr">
        <is>
          <t>Debt, net</t>
        </is>
      </c>
      <c r="B41" s="6" t="n">
        <v>3788802</v>
      </c>
      <c r="C41" s="6" t="n">
        <v>1816301</v>
      </c>
    </row>
    <row r="42">
      <c r="A42" s="4" t="inlineStr">
        <is>
          <t>Total liabilities</t>
        </is>
      </c>
      <c r="B42" s="7" t="n">
        <v>4484555</v>
      </c>
      <c r="C42" s="7" t="n">
        <v>25450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8" customWidth="1" min="2" max="2"/>
  </cols>
  <sheetData>
    <row r="1">
      <c r="A1" s="1" t="inlineStr">
        <is>
          <t>Stockholders' Equity (Details) $ / shares in Units, shares in Millions, $ in Millions</t>
        </is>
      </c>
      <c r="B1" s="2" t="inlineStr">
        <is>
          <t>Dec. 31, 2024 USD ($) tranche $ / shares shares</t>
        </is>
      </c>
    </row>
    <row r="2">
      <c r="A2" s="3" t="inlineStr">
        <is>
          <t>Subsidiary, Sale of Stock [Line Items]</t>
        </is>
      </c>
      <c r="B2" s="4" t="inlineStr">
        <is>
          <t xml:space="preserve"> </t>
        </is>
      </c>
    </row>
    <row r="3">
      <c r="A3" s="4" t="inlineStr">
        <is>
          <t>Number of tranches | tranche</t>
        </is>
      </c>
      <c r="B3" s="6" t="n">
        <v>2</v>
      </c>
    </row>
    <row r="4">
      <c r="A4" s="4" t="inlineStr">
        <is>
          <t>Warrants purchased (in shares) | shares</t>
        </is>
      </c>
      <c r="B4" s="12" t="n">
        <v>7.2</v>
      </c>
    </row>
    <row r="5">
      <c r="A5" s="4" t="inlineStr">
        <is>
          <t>Warrants and rights outstanding | $</t>
        </is>
      </c>
      <c r="B5" s="5" t="n">
        <v>28.6</v>
      </c>
    </row>
    <row r="6">
      <c r="A6" s="4" t="inlineStr">
        <is>
          <t>Warrant, Tranche A</t>
        </is>
      </c>
      <c r="B6" s="4" t="inlineStr">
        <is>
          <t xml:space="preserve"> </t>
        </is>
      </c>
    </row>
    <row r="7">
      <c r="A7" s="3" t="inlineStr">
        <is>
          <t>Subsidiary, Sale of Stock [Line Items]</t>
        </is>
      </c>
      <c r="B7" s="4" t="inlineStr">
        <is>
          <t xml:space="preserve"> </t>
        </is>
      </c>
    </row>
    <row r="8">
      <c r="A8" s="4" t="inlineStr">
        <is>
          <t>Warrants purchased (in shares) | shares</t>
        </is>
      </c>
      <c r="B8" s="12" t="n">
        <v>3.6</v>
      </c>
    </row>
    <row r="9">
      <c r="A9" s="4" t="inlineStr">
        <is>
          <t>Exercise price (in dollars per share)</t>
        </is>
      </c>
      <c r="B9" s="9" t="n">
        <v>7.15</v>
      </c>
    </row>
    <row r="10">
      <c r="A10" s="4" t="inlineStr">
        <is>
          <t>Days used to determine VWAP</t>
        </is>
      </c>
      <c r="B10" s="4" t="inlineStr">
        <is>
          <t>30 days</t>
        </is>
      </c>
    </row>
    <row r="11">
      <c r="A11" s="4" t="inlineStr">
        <is>
          <t>Volume weighted average trading price threshold, minimum</t>
        </is>
      </c>
      <c r="B11" s="9" t="n">
        <v>13.5</v>
      </c>
    </row>
    <row r="12">
      <c r="A12" s="4" t="inlineStr">
        <is>
          <t>Warrant, Tranche B</t>
        </is>
      </c>
      <c r="B12" s="4" t="inlineStr">
        <is>
          <t xml:space="preserve"> </t>
        </is>
      </c>
    </row>
    <row r="13">
      <c r="A13" s="3" t="inlineStr">
        <is>
          <t>Subsidiary, Sale of Stock [Line Items]</t>
        </is>
      </c>
      <c r="B13" s="4" t="inlineStr">
        <is>
          <t xml:space="preserve"> </t>
        </is>
      </c>
    </row>
    <row r="14">
      <c r="A14" s="4" t="inlineStr">
        <is>
          <t>Warrants purchased (in shares) | shares</t>
        </is>
      </c>
      <c r="B14" s="12" t="n">
        <v>3.6</v>
      </c>
    </row>
    <row r="15">
      <c r="A15" s="4" t="inlineStr">
        <is>
          <t>Exercise price (in dollars per share)</t>
        </is>
      </c>
      <c r="B15" s="9" t="n">
        <v>9.300000000000001</v>
      </c>
    </row>
    <row r="16">
      <c r="A16" s="4" t="inlineStr">
        <is>
          <t>Days used to determine VWAP</t>
        </is>
      </c>
      <c r="B16" s="4" t="inlineStr">
        <is>
          <t>30 days</t>
        </is>
      </c>
    </row>
    <row r="17">
      <c r="A17" s="4" t="inlineStr">
        <is>
          <t>Volume weighted average trading price threshold, minimum</t>
        </is>
      </c>
      <c r="B17" s="7"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s (in shares)</t>
        </is>
      </c>
      <c r="B4" s="6" t="n">
        <v>9146</v>
      </c>
      <c r="C4" s="6" t="n">
        <v>6390</v>
      </c>
    </row>
    <row r="5">
      <c r="A5" s="4" t="inlineStr">
        <is>
          <t>Unvested stock an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s (in shares)</t>
        </is>
      </c>
      <c r="B7" s="6" t="n">
        <v>8348</v>
      </c>
      <c r="C7" s="6" t="n">
        <v>4842</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s (in shares)</t>
        </is>
      </c>
      <c r="B10" s="6" t="n">
        <v>798</v>
      </c>
      <c r="C10" s="6" t="n">
        <v>15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USD ($) $ / shares in Units, shares in Thousands, $ in Million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19.9</v>
      </c>
      <c r="C4" s="5" t="n">
        <v>26.6</v>
      </c>
    </row>
    <row r="5">
      <c r="A5" s="4" t="inlineStr">
        <is>
          <t>Share-based compensation, granted in period, fair value</t>
        </is>
      </c>
      <c r="B5" s="12" t="n">
        <v>53.6</v>
      </c>
      <c r="C5" s="4" t="inlineStr">
        <is>
          <t xml:space="preserve"> </t>
        </is>
      </c>
    </row>
    <row r="6">
      <c r="A6" s="4" t="inlineStr">
        <is>
          <t>Total unrecognized compensation costs</t>
        </is>
      </c>
      <c r="B6" s="5" t="n">
        <v>39.8</v>
      </c>
      <c r="C6" s="4" t="inlineStr">
        <is>
          <t xml:space="preserve"> </t>
        </is>
      </c>
    </row>
    <row r="7">
      <c r="A7" s="4" t="inlineStr">
        <is>
          <t>Total unrecognized compensation costs, period for recognition</t>
        </is>
      </c>
      <c r="B7" s="4" t="inlineStr">
        <is>
          <t>1 year 6 months</t>
        </is>
      </c>
      <c r="C7" s="4" t="inlineStr">
        <is>
          <t xml:space="preserve"> </t>
        </is>
      </c>
    </row>
    <row r="8">
      <c r="A8" s="4" t="inlineStr">
        <is>
          <t>Share-based compensation outstanding (in shares)</t>
        </is>
      </c>
      <c r="B8" s="6" t="n">
        <v>13285</v>
      </c>
      <c r="C8" s="4" t="inlineStr">
        <is>
          <t xml:space="preserve"> </t>
        </is>
      </c>
    </row>
    <row r="9">
      <c r="A9" s="4" t="inlineStr">
        <is>
          <t>Options granted, exercise price (in usd per share)</t>
        </is>
      </c>
      <c r="B9" s="7" t="n">
        <v>10</v>
      </c>
      <c r="C9" s="4" t="inlineStr">
        <is>
          <t xml:space="preserve"> </t>
        </is>
      </c>
    </row>
    <row r="10">
      <c r="A10" s="4" t="inlineStr">
        <is>
          <t>Award vesting period</t>
        </is>
      </c>
      <c r="B10" s="4" t="inlineStr">
        <is>
          <t>3 years</t>
        </is>
      </c>
      <c r="C10" s="4" t="inlineStr">
        <is>
          <t xml:space="preserve"> </t>
        </is>
      </c>
    </row>
    <row r="11">
      <c r="A11" s="4" t="inlineStr">
        <is>
          <t>Grant date fair value (in usd per share)</t>
        </is>
      </c>
      <c r="B11" s="9" t="n">
        <v>2.69</v>
      </c>
      <c r="C11" s="4" t="inlineStr">
        <is>
          <t xml:space="preserve"> </t>
        </is>
      </c>
    </row>
    <row r="12">
      <c r="A12" s="4" t="inlineStr">
        <is>
          <t>Service Based Restricted Stock</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 outstanding (in shares)</t>
        </is>
      </c>
      <c r="B14" s="6" t="n">
        <v>8800</v>
      </c>
      <c r="C14" s="4" t="inlineStr">
        <is>
          <t xml:space="preserve"> </t>
        </is>
      </c>
    </row>
    <row r="15">
      <c r="A15" s="4" t="inlineStr">
        <is>
          <t>Performance Based Restricted Stock</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based compensation outstanding (in shares)</t>
        </is>
      </c>
      <c r="B17" s="6" t="n">
        <v>4500</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Activity (Details) shares in Thousands</t>
        </is>
      </c>
      <c r="B1" s="2" t="inlineStr">
        <is>
          <t>12 Months Ended</t>
        </is>
      </c>
    </row>
    <row r="2">
      <c r="B2" s="2" t="inlineStr">
        <is>
          <t>Dec. 31, 2024 $ / shares shares</t>
        </is>
      </c>
    </row>
    <row r="3">
      <c r="A3" s="3" t="inlineStr">
        <is>
          <t>Shares</t>
        </is>
      </c>
      <c r="B3" s="4" t="inlineStr">
        <is>
          <t xml:space="preserve"> </t>
        </is>
      </c>
    </row>
    <row r="4">
      <c r="A4" s="4" t="inlineStr">
        <is>
          <t>Non-vested, ending balance (in shares) | shares</t>
        </is>
      </c>
      <c r="B4" s="6" t="n">
        <v>13285</v>
      </c>
    </row>
    <row r="5">
      <c r="A5" s="4" t="inlineStr">
        <is>
          <t>Restricted Stock</t>
        </is>
      </c>
      <c r="B5" s="4" t="inlineStr">
        <is>
          <t xml:space="preserve"> </t>
        </is>
      </c>
    </row>
    <row r="6">
      <c r="A6" s="3" t="inlineStr">
        <is>
          <t>Shares</t>
        </is>
      </c>
      <c r="B6" s="4" t="inlineStr">
        <is>
          <t xml:space="preserve"> </t>
        </is>
      </c>
    </row>
    <row r="7">
      <c r="A7" s="4" t="inlineStr">
        <is>
          <t>Non-vested, beginning balance (in shares) | shares</t>
        </is>
      </c>
      <c r="B7" s="6" t="n">
        <v>12812</v>
      </c>
    </row>
    <row r="8">
      <c r="A8" s="4" t="inlineStr">
        <is>
          <t>Granted (in shares) | shares</t>
        </is>
      </c>
      <c r="B8" s="6" t="n">
        <v>3832</v>
      </c>
    </row>
    <row r="9">
      <c r="A9" s="4" t="inlineStr">
        <is>
          <t>Vested (in shares) | shares</t>
        </is>
      </c>
      <c r="B9" s="6" t="n">
        <v>-3176</v>
      </c>
    </row>
    <row r="10">
      <c r="A10" s="4" t="inlineStr">
        <is>
          <t>Forfeited (in shares) | shares</t>
        </is>
      </c>
      <c r="B10" s="6" t="n">
        <v>-183</v>
      </c>
    </row>
    <row r="11">
      <c r="A11" s="3" t="inlineStr">
        <is>
          <t>Weighted Average Grant Date Fair Value</t>
        </is>
      </c>
      <c r="B11" s="4" t="inlineStr">
        <is>
          <t xml:space="preserve"> </t>
        </is>
      </c>
    </row>
    <row r="12">
      <c r="A12" s="4" t="inlineStr">
        <is>
          <t>Weighted average grant date fair value, beginning balance (in usd per share) | $ / shares</t>
        </is>
      </c>
      <c r="B12" s="9" t="n">
        <v>4.72</v>
      </c>
    </row>
    <row r="13">
      <c r="A13" s="4" t="inlineStr">
        <is>
          <t>Weighted average grant date fair value, Granted (in usd per share) | $ / shares</t>
        </is>
      </c>
      <c r="B13" s="13" t="n">
        <v>4.75</v>
      </c>
    </row>
    <row r="14">
      <c r="A14" s="4" t="inlineStr">
        <is>
          <t>Weighted average grant date fair value, Vested (in usd per share) | $ / shares</t>
        </is>
      </c>
      <c r="B14" s="13" t="n">
        <v>4.6</v>
      </c>
    </row>
    <row r="15">
      <c r="A15" s="4" t="inlineStr">
        <is>
          <t>Weighted average grant date fair value, Forfeited (in usd per share) | $ / shares</t>
        </is>
      </c>
      <c r="B15" s="13" t="n">
        <v>5.71</v>
      </c>
    </row>
    <row r="16">
      <c r="A16" s="4" t="inlineStr">
        <is>
          <t>Weighted average grant date fair value, ending balance (in usd per share) | $ / shares</t>
        </is>
      </c>
      <c r="B16" s="9" t="n">
        <v>4.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 Transactions (Details) shares in Thousands</t>
        </is>
      </c>
      <c r="B1" s="2" t="inlineStr">
        <is>
          <t>12 Months Ended</t>
        </is>
      </c>
    </row>
    <row r="2">
      <c r="B2" s="2" t="inlineStr">
        <is>
          <t>Dec. 31, 2024 $ / shares shares</t>
        </is>
      </c>
    </row>
    <row r="3">
      <c r="A3" s="3" t="inlineStr">
        <is>
          <t>Stock Options</t>
        </is>
      </c>
      <c r="B3" s="4" t="inlineStr">
        <is>
          <t xml:space="preserve"> </t>
        </is>
      </c>
    </row>
    <row r="4">
      <c r="A4" s="4" t="inlineStr">
        <is>
          <t>Outstanding, beginning balance (in shares) | shares</t>
        </is>
      </c>
      <c r="B4" s="6" t="n">
        <v>1479</v>
      </c>
    </row>
    <row r="5">
      <c r="A5" s="4" t="inlineStr">
        <is>
          <t>Granted (in shares) | shares</t>
        </is>
      </c>
      <c r="B5" s="6" t="n">
        <v>1479</v>
      </c>
    </row>
    <row r="6">
      <c r="A6" s="4" t="inlineStr">
        <is>
          <t>Exercises (in shares) | shares</t>
        </is>
      </c>
      <c r="B6" s="6" t="n">
        <v>0</v>
      </c>
    </row>
    <row r="7">
      <c r="A7" s="4" t="inlineStr">
        <is>
          <t>Forfeited (in shares) | shares</t>
        </is>
      </c>
      <c r="B7" s="6" t="n">
        <v>0</v>
      </c>
    </row>
    <row r="8">
      <c r="A8" s="4" t="inlineStr">
        <is>
          <t>Outstanding, ending balance (in shares) | shares</t>
        </is>
      </c>
      <c r="B8" s="6" t="n">
        <v>0</v>
      </c>
    </row>
    <row r="9">
      <c r="A9" s="4" t="inlineStr">
        <is>
          <t>Stock Options exercisable (in shares) | shares</t>
        </is>
      </c>
      <c r="B9" s="6" t="n">
        <v>0</v>
      </c>
    </row>
    <row r="10">
      <c r="A10" s="3" t="inlineStr">
        <is>
          <t>Weighted Average Exercise Price</t>
        </is>
      </c>
      <c r="B10" s="4" t="inlineStr">
        <is>
          <t xml:space="preserve"> </t>
        </is>
      </c>
    </row>
    <row r="11">
      <c r="A11" s="4" t="inlineStr">
        <is>
          <t>Outstanding, beginning balance (in usd per share) | $ / shares</t>
        </is>
      </c>
      <c r="B11" s="7" t="n">
        <v>0</v>
      </c>
    </row>
    <row r="12">
      <c r="A12" s="4" t="inlineStr">
        <is>
          <t>Granted (in usd per share) | $ / shares</t>
        </is>
      </c>
      <c r="B12" s="6" t="n">
        <v>10</v>
      </c>
    </row>
    <row r="13">
      <c r="A13" s="4" t="inlineStr">
        <is>
          <t>Exercised (in usd per share) | $ / shares</t>
        </is>
      </c>
      <c r="B13" s="6" t="n">
        <v>0</v>
      </c>
    </row>
    <row r="14">
      <c r="A14" s="4" t="inlineStr">
        <is>
          <t>Fortified (in usd per share) | $ / shares</t>
        </is>
      </c>
      <c r="B14" s="6" t="n">
        <v>0</v>
      </c>
    </row>
    <row r="15">
      <c r="A15" s="4" t="inlineStr">
        <is>
          <t>Outstanding, ending balance (in usd per share) | $ / shares</t>
        </is>
      </c>
      <c r="B15" s="6" t="n">
        <v>10</v>
      </c>
    </row>
    <row r="16">
      <c r="A16" s="4" t="inlineStr">
        <is>
          <t>Exercisable (in usd per share) | $ / shares</t>
        </is>
      </c>
      <c r="B16"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Assumptions Used in Estimating Fair Value of Stock Options (Details) -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term (in years)</t>
        </is>
      </c>
      <c r="B4" s="4" t="inlineStr">
        <is>
          <t>6 years 6 months</t>
        </is>
      </c>
    </row>
    <row r="5">
      <c r="A5" s="4" t="inlineStr">
        <is>
          <t>Expected volatility</t>
        </is>
      </c>
      <c r="B5" s="11" t="n">
        <v>0.76</v>
      </c>
    </row>
    <row r="6">
      <c r="A6" s="4" t="inlineStr">
        <is>
          <t>Expected dividend yield</t>
        </is>
      </c>
      <c r="B6" s="11" t="n">
        <v>0</v>
      </c>
    </row>
    <row r="7">
      <c r="A7" s="4" t="inlineStr">
        <is>
          <t>Risk-free rate</t>
        </is>
      </c>
      <c r="B7" s="10" t="n">
        <v>0.0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 beginning of year</t>
        </is>
      </c>
      <c r="B4" s="11" t="n">
        <v>0.21</v>
      </c>
      <c r="C4" s="11" t="n">
        <v>0.21</v>
      </c>
    </row>
    <row r="5">
      <c r="A5" s="4" t="inlineStr">
        <is>
          <t>Non-controlling interest</t>
        </is>
      </c>
      <c r="B5" s="4" t="inlineStr">
        <is>
          <t>(27.00%)</t>
        </is>
      </c>
      <c r="C5" s="4" t="inlineStr">
        <is>
          <t>(6.00%)</t>
        </is>
      </c>
    </row>
    <row r="6">
      <c r="A6" s="4" t="inlineStr">
        <is>
          <t>Officers' compensation</t>
        </is>
      </c>
      <c r="B6" s="11" t="n">
        <v>0.01</v>
      </c>
      <c r="C6" s="4" t="inlineStr">
        <is>
          <t>(2.00%)</t>
        </is>
      </c>
    </row>
    <row r="7">
      <c r="A7" s="4" t="inlineStr">
        <is>
          <t>Valuation allowance</t>
        </is>
      </c>
      <c r="B7" s="11" t="n">
        <v>0.05</v>
      </c>
      <c r="C7" s="4" t="inlineStr">
        <is>
          <t>(13.00%)</t>
        </is>
      </c>
    </row>
    <row r="8">
      <c r="A8" s="4" t="inlineStr">
        <is>
          <t>Effective tax rate as reported</t>
        </is>
      </c>
      <c r="B8" s="11" t="n">
        <v>0</v>
      </c>
      <c r="C8" s="11"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 width="16" customWidth="1" min="8" max="8"/>
  </cols>
  <sheetData>
    <row r="1">
      <c r="A1" s="1" t="inlineStr">
        <is>
          <t>Consolidated Statement of Stockholders' Equity and Convertible Preferred Stock - USD ($) $ in Thousands</t>
        </is>
      </c>
      <c r="B1" s="2" t="inlineStr">
        <is>
          <t>Total</t>
        </is>
      </c>
      <c r="C1" s="2" t="inlineStr">
        <is>
          <t>Common stock</t>
        </is>
      </c>
      <c r="D1" s="2" t="inlineStr">
        <is>
          <t>Treasury Stock</t>
        </is>
      </c>
      <c r="E1" s="2" t="inlineStr">
        <is>
          <t>Additional paid-in-capital</t>
        </is>
      </c>
      <c r="F1" s="2" t="inlineStr">
        <is>
          <t>Accumulated deficit</t>
        </is>
      </c>
      <c r="G1" s="2" t="inlineStr">
        <is>
          <t>Non-controlling interest</t>
        </is>
      </c>
      <c r="H1" s="2" t="inlineStr">
        <is>
          <t>Preferred Stock</t>
        </is>
      </c>
    </row>
    <row r="2">
      <c r="A2" s="4" t="inlineStr">
        <is>
          <t>Beginning balance at Dec. 31, 2022</t>
        </is>
      </c>
      <c r="B2" s="7" t="n">
        <v>54371</v>
      </c>
      <c r="C2" s="7" t="n">
        <v>14</v>
      </c>
      <c r="D2" s="7" t="n">
        <v>-4587</v>
      </c>
      <c r="E2" s="7" t="n">
        <v>289084</v>
      </c>
      <c r="F2" s="7" t="n">
        <v>-230140</v>
      </c>
      <c r="G2" s="4" t="inlineStr">
        <is>
          <t xml:space="preserve"> </t>
        </is>
      </c>
      <c r="H2" s="7" t="n">
        <v>2024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related to share-based compensation</t>
        </is>
      </c>
      <c r="B4" s="4" t="inlineStr">
        <is>
          <t xml:space="preserve"> </t>
        </is>
      </c>
      <c r="C4" s="4" t="inlineStr">
        <is>
          <t xml:space="preserve"> </t>
        </is>
      </c>
      <c r="D4" s="6" t="n">
        <v>-9627</v>
      </c>
      <c r="E4" s="4" t="inlineStr">
        <is>
          <t xml:space="preserve"> </t>
        </is>
      </c>
      <c r="F4" s="4" t="inlineStr">
        <is>
          <t xml:space="preserve"> </t>
        </is>
      </c>
      <c r="G4" s="4" t="inlineStr">
        <is>
          <t xml:space="preserve"> </t>
        </is>
      </c>
      <c r="H4" s="4" t="inlineStr">
        <is>
          <t xml:space="preserve"> </t>
        </is>
      </c>
    </row>
    <row r="5">
      <c r="A5" s="4" t="inlineStr">
        <is>
          <t>Share-based compensation</t>
        </is>
      </c>
      <c r="B5" s="4" t="inlineStr">
        <is>
          <t xml:space="preserve"> </t>
        </is>
      </c>
      <c r="C5" s="4" t="inlineStr">
        <is>
          <t xml:space="preserve"> </t>
        </is>
      </c>
      <c r="D5" s="4" t="inlineStr">
        <is>
          <t xml:space="preserve"> </t>
        </is>
      </c>
      <c r="E5" s="6" t="n">
        <v>26600</v>
      </c>
      <c r="F5" s="4" t="inlineStr">
        <is>
          <t xml:space="preserve"> </t>
        </is>
      </c>
      <c r="G5" s="4" t="inlineStr">
        <is>
          <t xml:space="preserve"> </t>
        </is>
      </c>
      <c r="H5" s="4" t="inlineStr">
        <is>
          <t xml:space="preserve"> </t>
        </is>
      </c>
    </row>
    <row r="6">
      <c r="A6" s="4" t="inlineStr">
        <is>
          <t>Issuance of common stock, net</t>
        </is>
      </c>
      <c r="B6" s="4" t="inlineStr">
        <is>
          <t xml:space="preserve"> </t>
        </is>
      </c>
      <c r="C6" s="6" t="n">
        <v>6</v>
      </c>
      <c r="D6" s="4" t="inlineStr">
        <is>
          <t xml:space="preserve"> </t>
        </is>
      </c>
      <c r="E6" s="6" t="n">
        <v>254394</v>
      </c>
      <c r="F6" s="4" t="inlineStr">
        <is>
          <t xml:space="preserve"> </t>
        </is>
      </c>
      <c r="G6" s="4" t="inlineStr">
        <is>
          <t xml:space="preserve"> </t>
        </is>
      </c>
      <c r="H6" s="4" t="inlineStr">
        <is>
          <t xml:space="preserve"> </t>
        </is>
      </c>
    </row>
    <row r="7">
      <c r="A7" s="4" t="inlineStr">
        <is>
          <t>Receipt of equity commitments</t>
        </is>
      </c>
      <c r="B7" s="4" t="inlineStr">
        <is>
          <t xml:space="preserve"> </t>
        </is>
      </c>
      <c r="C7" s="4" t="inlineStr">
        <is>
          <t xml:space="preserve"> </t>
        </is>
      </c>
      <c r="D7" s="4" t="inlineStr">
        <is>
          <t xml:space="preserve"> </t>
        </is>
      </c>
      <c r="E7" s="6" t="n">
        <v>174303</v>
      </c>
      <c r="F7" s="4" t="inlineStr">
        <is>
          <t xml:space="preserve"> </t>
        </is>
      </c>
      <c r="G7" s="4" t="inlineStr">
        <is>
          <t xml:space="preserve"> </t>
        </is>
      </c>
      <c r="H7" s="4" t="inlineStr">
        <is>
          <t xml:space="preserve"> </t>
        </is>
      </c>
    </row>
    <row r="8">
      <c r="A8" s="4" t="inlineStr">
        <is>
          <t>Sale of equity in Intermediate Holdings</t>
        </is>
      </c>
      <c r="B8" s="4" t="inlineStr">
        <is>
          <t xml:space="preserve"> </t>
        </is>
      </c>
      <c r="C8" s="4" t="inlineStr">
        <is>
          <t xml:space="preserve"> </t>
        </is>
      </c>
      <c r="D8" s="4" t="inlineStr">
        <is>
          <t xml:space="preserve"> </t>
        </is>
      </c>
      <c r="E8" s="6" t="n">
        <v>-252882</v>
      </c>
      <c r="F8" s="4" t="inlineStr">
        <is>
          <t xml:space="preserve"> </t>
        </is>
      </c>
      <c r="G8" s="7" t="n">
        <v>511890</v>
      </c>
      <c r="H8" s="4" t="inlineStr">
        <is>
          <t xml:space="preserve"> </t>
        </is>
      </c>
    </row>
    <row r="9">
      <c r="A9" s="4" t="inlineStr">
        <is>
          <t>Preferred stock dividends</t>
        </is>
      </c>
      <c r="B9" s="4" t="inlineStr">
        <is>
          <t xml:space="preserve"> </t>
        </is>
      </c>
      <c r="C9" s="4" t="inlineStr">
        <is>
          <t xml:space="preserve"> </t>
        </is>
      </c>
      <c r="D9" s="4" t="inlineStr">
        <is>
          <t xml:space="preserve"> </t>
        </is>
      </c>
      <c r="E9" s="6" t="n">
        <v>-20484</v>
      </c>
      <c r="F9" s="4" t="inlineStr">
        <is>
          <t xml:space="preserve"> </t>
        </is>
      </c>
      <c r="G9" s="4" t="inlineStr">
        <is>
          <t xml:space="preserve"> </t>
        </is>
      </c>
      <c r="H9" s="6" t="n">
        <v>20431</v>
      </c>
    </row>
    <row r="10">
      <c r="A10" s="4" t="inlineStr">
        <is>
          <t>Preferred stock conversion</t>
        </is>
      </c>
      <c r="B10" s="4" t="inlineStr">
        <is>
          <t xml:space="preserve"> </t>
        </is>
      </c>
      <c r="C10" s="6" t="n">
        <v>6</v>
      </c>
      <c r="D10" s="4" t="inlineStr">
        <is>
          <t xml:space="preserve"> </t>
        </is>
      </c>
      <c r="E10" s="6" t="n">
        <v>222868</v>
      </c>
      <c r="F10" s="4" t="inlineStr">
        <is>
          <t xml:space="preserve"> </t>
        </is>
      </c>
      <c r="G10" s="4" t="inlineStr">
        <is>
          <t xml:space="preserve"> </t>
        </is>
      </c>
      <c r="H10" s="6" t="n">
        <v>-222874</v>
      </c>
    </row>
    <row r="11">
      <c r="A11" s="4" t="inlineStr">
        <is>
          <t>Subsidiary deconsolidation due to sale</t>
        </is>
      </c>
      <c r="B11" s="4" t="inlineStr">
        <is>
          <t xml:space="preserve"> </t>
        </is>
      </c>
      <c r="C11" s="4" t="inlineStr">
        <is>
          <t xml:space="preserve"> </t>
        </is>
      </c>
      <c r="D11" s="4" t="inlineStr">
        <is>
          <t xml:space="preserve"> </t>
        </is>
      </c>
      <c r="E11" s="4" t="inlineStr">
        <is>
          <t xml:space="preserve"> </t>
        </is>
      </c>
      <c r="F11" s="6" t="n">
        <v>629</v>
      </c>
      <c r="G11" s="4" t="inlineStr">
        <is>
          <t xml:space="preserve"> </t>
        </is>
      </c>
      <c r="H11" s="4" t="inlineStr">
        <is>
          <t xml:space="preserve"> </t>
        </is>
      </c>
    </row>
    <row r="12">
      <c r="A12" s="4" t="inlineStr">
        <is>
          <t>Net income (loss) attributable to NextDecade Corporation</t>
        </is>
      </c>
      <c r="B12" s="6" t="n">
        <v>-221640</v>
      </c>
      <c r="C12" s="4" t="inlineStr">
        <is>
          <t xml:space="preserve"> </t>
        </is>
      </c>
      <c r="D12" s="4" t="inlineStr">
        <is>
          <t xml:space="preserve"> </t>
        </is>
      </c>
      <c r="E12" s="4" t="inlineStr">
        <is>
          <t xml:space="preserve"> </t>
        </is>
      </c>
      <c r="F12" s="6" t="n">
        <v>-162261</v>
      </c>
      <c r="G12" s="6" t="n">
        <v>-59379</v>
      </c>
      <c r="H12" s="4" t="inlineStr">
        <is>
          <t xml:space="preserve"> </t>
        </is>
      </c>
    </row>
    <row r="13">
      <c r="A13" s="4" t="inlineStr">
        <is>
          <t>Ending balance at Dec. 31, 2023</t>
        </is>
      </c>
      <c r="B13" s="6" t="n">
        <v>740434</v>
      </c>
      <c r="C13" s="6" t="n">
        <v>26</v>
      </c>
      <c r="D13" s="6" t="n">
        <v>-14214</v>
      </c>
      <c r="E13" s="6" t="n">
        <v>693883</v>
      </c>
      <c r="F13" s="6" t="n">
        <v>-391772</v>
      </c>
      <c r="G13" s="6" t="n">
        <v>452511</v>
      </c>
      <c r="H13" s="7"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holders' equity</t>
        </is>
      </c>
      <c r="B15" s="6" t="n">
        <v>2879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repurchased related to share-based compensation</t>
        </is>
      </c>
      <c r="B16" s="4" t="inlineStr">
        <is>
          <t xml:space="preserve"> </t>
        </is>
      </c>
      <c r="C16" s="4" t="inlineStr">
        <is>
          <t xml:space="preserve"> </t>
        </is>
      </c>
      <c r="D16" s="6" t="n">
        <v>-6702</v>
      </c>
      <c r="E16" s="4" t="inlineStr">
        <is>
          <t xml:space="preserve"> </t>
        </is>
      </c>
      <c r="F16" s="4" t="inlineStr">
        <is>
          <t xml:space="preserve"> </t>
        </is>
      </c>
      <c r="G16" s="4" t="inlineStr">
        <is>
          <t xml:space="preserve"> </t>
        </is>
      </c>
      <c r="H16" s="4" t="inlineStr">
        <is>
          <t xml:space="preserve"> </t>
        </is>
      </c>
    </row>
    <row r="17">
      <c r="A17" s="4" t="inlineStr">
        <is>
          <t>Share-based compensation</t>
        </is>
      </c>
      <c r="B17" s="4" t="inlineStr">
        <is>
          <t xml:space="preserve"> </t>
        </is>
      </c>
      <c r="C17" s="4" t="inlineStr">
        <is>
          <t xml:space="preserve"> </t>
        </is>
      </c>
      <c r="D17" s="4" t="inlineStr">
        <is>
          <t xml:space="preserve"> </t>
        </is>
      </c>
      <c r="E17" s="6" t="n">
        <v>20041</v>
      </c>
      <c r="F17" s="4" t="inlineStr">
        <is>
          <t xml:space="preserve"> </t>
        </is>
      </c>
      <c r="G17" s="4" t="inlineStr">
        <is>
          <t xml:space="preserve"> </t>
        </is>
      </c>
      <c r="H17" s="4" t="inlineStr">
        <is>
          <t xml:space="preserve"> </t>
        </is>
      </c>
    </row>
    <row r="18">
      <c r="A18" s="4" t="inlineStr">
        <is>
          <t>Receipt of equity commitments</t>
        </is>
      </c>
      <c r="B18" s="4" t="inlineStr">
        <is>
          <t xml:space="preserve"> </t>
        </is>
      </c>
      <c r="C18" s="4" t="inlineStr">
        <is>
          <t xml:space="preserve"> </t>
        </is>
      </c>
      <c r="D18" s="4" t="inlineStr">
        <is>
          <t xml:space="preserve"> </t>
        </is>
      </c>
      <c r="E18" s="6" t="n">
        <v>100964</v>
      </c>
      <c r="F18" s="4" t="inlineStr">
        <is>
          <t xml:space="preserve"> </t>
        </is>
      </c>
      <c r="G18" s="6" t="n">
        <v>575036</v>
      </c>
      <c r="H18" s="4" t="inlineStr">
        <is>
          <t xml:space="preserve"> </t>
        </is>
      </c>
    </row>
    <row r="19">
      <c r="A19" s="4" t="inlineStr">
        <is>
          <t>Exercise of common stock warrants</t>
        </is>
      </c>
      <c r="B19" s="4" t="inlineStr">
        <is>
          <t xml:space="preserve"> </t>
        </is>
      </c>
      <c r="C19" s="4" t="inlineStr">
        <is>
          <t xml:space="preserve"> </t>
        </is>
      </c>
      <c r="D19" s="4" t="inlineStr">
        <is>
          <t xml:space="preserve"> </t>
        </is>
      </c>
      <c r="E19" s="6" t="n">
        <v>8571</v>
      </c>
      <c r="F19" s="4" t="inlineStr">
        <is>
          <t xml:space="preserve"> </t>
        </is>
      </c>
      <c r="G19" s="4" t="inlineStr">
        <is>
          <t xml:space="preserve"> </t>
        </is>
      </c>
      <c r="H19" s="4" t="inlineStr">
        <is>
          <t xml:space="preserve"> </t>
        </is>
      </c>
    </row>
    <row r="20">
      <c r="A20" s="4" t="inlineStr">
        <is>
          <t>Warrants issued in connection with debt</t>
        </is>
      </c>
      <c r="B20" s="4" t="inlineStr">
        <is>
          <t xml:space="preserve"> </t>
        </is>
      </c>
      <c r="C20" s="4" t="inlineStr">
        <is>
          <t xml:space="preserve"> </t>
        </is>
      </c>
      <c r="D20" s="4" t="inlineStr">
        <is>
          <t xml:space="preserve"> </t>
        </is>
      </c>
      <c r="E20" s="6" t="n">
        <v>28595</v>
      </c>
      <c r="F20" s="4" t="inlineStr">
        <is>
          <t xml:space="preserve"> </t>
        </is>
      </c>
      <c r="G20" s="4" t="inlineStr">
        <is>
          <t xml:space="preserve"> </t>
        </is>
      </c>
      <c r="H20" s="4" t="inlineStr">
        <is>
          <t xml:space="preserve"> </t>
        </is>
      </c>
    </row>
    <row r="21">
      <c r="A21" s="4" t="inlineStr">
        <is>
          <t>Net income (loss) attributable to NextDecade Corporation</t>
        </is>
      </c>
      <c r="B21" s="6" t="n">
        <v>277447</v>
      </c>
      <c r="C21" s="4" t="inlineStr">
        <is>
          <t xml:space="preserve"> </t>
        </is>
      </c>
      <c r="D21" s="4" t="inlineStr">
        <is>
          <t xml:space="preserve"> </t>
        </is>
      </c>
      <c r="E21" s="4" t="inlineStr">
        <is>
          <t xml:space="preserve"> </t>
        </is>
      </c>
      <c r="F21" s="6" t="n">
        <v>-61751</v>
      </c>
      <c r="G21" s="6" t="n">
        <v>339198</v>
      </c>
      <c r="H21" s="4" t="inlineStr">
        <is>
          <t xml:space="preserve"> </t>
        </is>
      </c>
    </row>
    <row r="22">
      <c r="A22" s="4" t="inlineStr">
        <is>
          <t>Ending balance at Dec. 31, 2024</t>
        </is>
      </c>
      <c r="B22" s="6" t="n">
        <v>1744386</v>
      </c>
      <c r="C22" s="7" t="n">
        <v>26</v>
      </c>
      <c r="D22" s="7" t="n">
        <v>-20916</v>
      </c>
      <c r="E22" s="7" t="n">
        <v>852054</v>
      </c>
      <c r="F22" s="7" t="n">
        <v>-453523</v>
      </c>
      <c r="G22" s="7" t="n">
        <v>1366745</v>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tockholders' equity</t>
        </is>
      </c>
      <c r="B24" s="7" t="n">
        <v>3776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 and credits</t>
        </is>
      </c>
      <c r="B3" s="7" t="n">
        <v>78779</v>
      </c>
      <c r="C3" s="7" t="n">
        <v>54839</v>
      </c>
    </row>
    <row r="4">
      <c r="A4" s="4" t="inlineStr">
        <is>
          <t>Investment in Intermediate Holdings</t>
        </is>
      </c>
      <c r="B4" s="6" t="n">
        <v>17774</v>
      </c>
      <c r="C4" s="6" t="n">
        <v>31782</v>
      </c>
    </row>
    <row r="5">
      <c r="A5" s="4" t="inlineStr">
        <is>
          <t>Operating lease liabilities</t>
        </is>
      </c>
      <c r="B5" s="6" t="n">
        <v>3131</v>
      </c>
      <c r="C5" s="6" t="n">
        <v>2972</v>
      </c>
    </row>
    <row r="6">
      <c r="A6" s="4" t="inlineStr">
        <is>
          <t>Other</t>
        </is>
      </c>
      <c r="B6" s="6" t="n">
        <v>8283</v>
      </c>
      <c r="C6" s="6" t="n">
        <v>4996</v>
      </c>
    </row>
    <row r="7">
      <c r="A7" s="4" t="inlineStr">
        <is>
          <t>Less: valuation allowance</t>
        </is>
      </c>
      <c r="B7" s="6" t="n">
        <v>-104685</v>
      </c>
      <c r="C7" s="6" t="n">
        <v>-91465</v>
      </c>
    </row>
    <row r="8">
      <c r="A8" s="4" t="inlineStr">
        <is>
          <t>Total deferred tax assets</t>
        </is>
      </c>
      <c r="B8" s="6" t="n">
        <v>3282</v>
      </c>
      <c r="C8" s="6" t="n">
        <v>3124</v>
      </c>
    </row>
    <row r="9">
      <c r="A9" s="3" t="inlineStr">
        <is>
          <t>Deferred tax liabilities</t>
        </is>
      </c>
      <c r="B9" s="4" t="inlineStr">
        <is>
          <t xml:space="preserve"> </t>
        </is>
      </c>
      <c r="C9" s="4" t="inlineStr">
        <is>
          <t xml:space="preserve"> </t>
        </is>
      </c>
    </row>
    <row r="10">
      <c r="A10" s="4" t="inlineStr">
        <is>
          <t>Operating lease right-of-use assets</t>
        </is>
      </c>
      <c r="B10" s="6" t="n">
        <v>-2564</v>
      </c>
      <c r="C10" s="6" t="n">
        <v>-2809</v>
      </c>
    </row>
    <row r="11">
      <c r="A11" s="4" t="inlineStr">
        <is>
          <t>Other</t>
        </is>
      </c>
      <c r="B11" s="6" t="n">
        <v>-718</v>
      </c>
      <c r="C11" s="6" t="n">
        <v>-315</v>
      </c>
    </row>
    <row r="12">
      <c r="A12" s="4" t="inlineStr">
        <is>
          <t>Total deferred tax liabilities</t>
        </is>
      </c>
      <c r="B12" s="6" t="n">
        <v>-3282</v>
      </c>
      <c r="C12" s="6" t="n">
        <v>-3124</v>
      </c>
    </row>
    <row r="13">
      <c r="A13" s="4" t="inlineStr">
        <is>
          <t>Net deferred tax assets (liabilities)</t>
        </is>
      </c>
      <c r="B13" s="7" t="n">
        <v>0</v>
      </c>
      <c r="C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Income Taxes - Narrative (Details)</t>
        </is>
      </c>
      <c r="B1" s="2" t="inlineStr">
        <is>
          <t>Dec. 31, 2024 USD ($)</t>
        </is>
      </c>
    </row>
    <row r="2">
      <c r="A2" s="3" t="inlineStr">
        <is>
          <t>Income Tax Disclosure [Abstract]</t>
        </is>
      </c>
      <c r="B2" s="4" t="inlineStr">
        <is>
          <t xml:space="preserve"> </t>
        </is>
      </c>
    </row>
    <row r="3">
      <c r="A3" s="4" t="inlineStr">
        <is>
          <t>Operating loss carryforwards</t>
        </is>
      </c>
      <c r="B3" s="7" t="n">
        <v>370500000</v>
      </c>
    </row>
    <row r="4">
      <c r="A4" s="4" t="inlineStr">
        <is>
          <t>Deferred tax assets, operating loss carryforwards, subject to expiration</t>
        </is>
      </c>
      <c r="B4" s="6" t="n">
        <v>26100000</v>
      </c>
    </row>
    <row r="5">
      <c r="A5" s="4" t="inlineStr">
        <is>
          <t>Unrecognized tax benefits</t>
        </is>
      </c>
      <c r="B5"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s (Details) - USD ($)</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Interest payments classified as operating activities</t>
        </is>
      </c>
      <c r="B4" s="7" t="n">
        <v>3557000</v>
      </c>
      <c r="C4" s="7" t="n">
        <v>23365000</v>
      </c>
    </row>
    <row r="5">
      <c r="A5" s="4" t="inlineStr">
        <is>
          <t>Accounts payable for acquisition of property, plant and equipment</t>
        </is>
      </c>
      <c r="B5" s="6" t="n">
        <v>242057000</v>
      </c>
      <c r="C5" s="6" t="n">
        <v>238105000</v>
      </c>
    </row>
    <row r="6">
      <c r="A6" s="4" t="inlineStr">
        <is>
          <t>Accruals for acquisition of property, plant and equipment</t>
        </is>
      </c>
      <c r="B6" s="6" t="n">
        <v>276137000</v>
      </c>
      <c r="C6" s="6" t="n">
        <v>268821000</v>
      </c>
    </row>
    <row r="7">
      <c r="A7" s="4" t="inlineStr">
        <is>
          <t>Non-cash settlement of warrant liabilities</t>
        </is>
      </c>
      <c r="B7" s="6" t="n">
        <v>8571000</v>
      </c>
      <c r="C7" s="6" t="n">
        <v>0</v>
      </c>
    </row>
    <row r="8">
      <c r="A8" s="4" t="inlineStr">
        <is>
          <t>Corporate fixed asset retirements</t>
        </is>
      </c>
      <c r="B8" s="6" t="n">
        <v>1256000</v>
      </c>
      <c r="C8" s="6" t="n">
        <v>0</v>
      </c>
    </row>
    <row r="9">
      <c r="A9" s="4" t="inlineStr">
        <is>
          <t>Non-cash issuance of the Warrants and associated discount to the Corporate Credit Agreement</t>
        </is>
      </c>
      <c r="B9" s="6" t="n">
        <v>28595000</v>
      </c>
      <c r="C9" s="6" t="n">
        <v>0</v>
      </c>
    </row>
    <row r="10">
      <c r="A10" s="4" t="inlineStr">
        <is>
          <t>Reclassification from other non-current assets to property, plant and equipment</t>
        </is>
      </c>
      <c r="B10" s="6" t="n">
        <v>1867000</v>
      </c>
      <c r="C10" s="6" t="n">
        <v>9006000</v>
      </c>
    </row>
    <row r="11">
      <c r="A11" s="4" t="inlineStr">
        <is>
          <t>Reclassification from other non-current assets to operating lease right-of-use assets</t>
        </is>
      </c>
      <c r="B11" s="6" t="n">
        <v>0</v>
      </c>
      <c r="C11" s="6" t="n">
        <v>24606000</v>
      </c>
    </row>
    <row r="12">
      <c r="A12" s="4" t="inlineStr">
        <is>
          <t>Accrued liabilities for debt and equity issuance costs</t>
        </is>
      </c>
      <c r="B12" s="6" t="n">
        <v>4750000</v>
      </c>
      <c r="C12" s="6" t="n">
        <v>764000</v>
      </c>
    </row>
    <row r="13">
      <c r="A13" s="4" t="inlineStr">
        <is>
          <t>Paid-in-kind dividends on convertible preferred stock</t>
        </is>
      </c>
      <c r="B13" s="7" t="n">
        <v>0</v>
      </c>
      <c r="C13" s="7" t="n">
        <v>204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 attributable to NextDecade Corporation</t>
        </is>
      </c>
      <c r="B4" s="7" t="n">
        <v>277447</v>
      </c>
      <c r="C4" s="7" t="n">
        <v>-221640</v>
      </c>
    </row>
    <row r="5">
      <c r="A5" s="3" t="inlineStr">
        <is>
          <t>Adjustment to reconcile net loss to net cash used in operating activities</t>
        </is>
      </c>
      <c r="B5" s="4" t="inlineStr">
        <is>
          <t xml:space="preserve"> </t>
        </is>
      </c>
      <c r="C5" s="4" t="inlineStr">
        <is>
          <t xml:space="preserve"> </t>
        </is>
      </c>
    </row>
    <row r="6">
      <c r="A6" s="4" t="inlineStr">
        <is>
          <t>Depreciation</t>
        </is>
      </c>
      <c r="B6" s="6" t="n">
        <v>1931</v>
      </c>
      <c r="C6" s="6" t="n">
        <v>168</v>
      </c>
    </row>
    <row r="7">
      <c r="A7" s="4" t="inlineStr">
        <is>
          <t>Share-based compensation expense</t>
        </is>
      </c>
      <c r="B7" s="6" t="n">
        <v>19907</v>
      </c>
      <c r="C7" s="6" t="n">
        <v>26553</v>
      </c>
    </row>
    <row r="8">
      <c r="A8" s="4" t="inlineStr">
        <is>
          <t>Loss on common stock warrant liabilities</t>
        </is>
      </c>
      <c r="B8" s="6" t="n">
        <v>2888</v>
      </c>
      <c r="C8" s="6" t="n">
        <v>1879</v>
      </c>
    </row>
    <row r="9">
      <c r="A9" s="4" t="inlineStr">
        <is>
          <t>Derivative (gain) loss</t>
        </is>
      </c>
      <c r="B9" s="6" t="n">
        <v>-586541</v>
      </c>
      <c r="C9" s="6" t="n">
        <v>44803</v>
      </c>
    </row>
    <row r="10">
      <c r="A10" s="4" t="inlineStr">
        <is>
          <t>Derivative settlements</t>
        </is>
      </c>
      <c r="B10" s="6" t="n">
        <v>48676</v>
      </c>
      <c r="C10" s="6" t="n">
        <v>4138</v>
      </c>
    </row>
    <row r="11">
      <c r="A11" s="4" t="inlineStr">
        <is>
          <t>Amortization of right-of-use assets</t>
        </is>
      </c>
      <c r="B11" s="6" t="n">
        <v>4745</v>
      </c>
      <c r="C11" s="6" t="n">
        <v>2980</v>
      </c>
    </row>
    <row r="12">
      <c r="A12" s="4" t="inlineStr">
        <is>
          <t>Gain on sale of assets</t>
        </is>
      </c>
      <c r="B12" s="6" t="n">
        <v>0</v>
      </c>
      <c r="C12" s="6" t="n">
        <v>-5712</v>
      </c>
    </row>
    <row r="13">
      <c r="A13" s="4" t="inlineStr">
        <is>
          <t>Amortization of debt issuance costs</t>
        </is>
      </c>
      <c r="B13" s="6" t="n">
        <v>65336</v>
      </c>
      <c r="C13" s="6" t="n">
        <v>41390</v>
      </c>
    </row>
    <row r="14">
      <c r="A14" s="4" t="inlineStr">
        <is>
          <t>Loss on extinguishment of debt</t>
        </is>
      </c>
      <c r="B14" s="6" t="n">
        <v>49314</v>
      </c>
      <c r="C14" s="6" t="n">
        <v>9531</v>
      </c>
    </row>
    <row r="15">
      <c r="A15" s="4" t="inlineStr">
        <is>
          <t>Other</t>
        </is>
      </c>
      <c r="B15" s="6" t="n">
        <v>593</v>
      </c>
      <c r="C15" s="6" t="n">
        <v>26432</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6" t="n">
        <v>-854</v>
      </c>
      <c r="C17" s="6" t="n">
        <v>-940</v>
      </c>
    </row>
    <row r="18">
      <c r="A18" s="4" t="inlineStr">
        <is>
          <t>Accounts payable</t>
        </is>
      </c>
      <c r="B18" s="6" t="n">
        <v>-2222</v>
      </c>
      <c r="C18" s="6" t="n">
        <v>4057</v>
      </c>
    </row>
    <row r="19">
      <c r="A19" s="4" t="inlineStr">
        <is>
          <t>Operating lease liabilities</t>
        </is>
      </c>
      <c r="B19" s="6" t="n">
        <v>-2060</v>
      </c>
      <c r="C19" s="6" t="n">
        <v>-179</v>
      </c>
    </row>
    <row r="20">
      <c r="A20" s="4" t="inlineStr">
        <is>
          <t>Accrued expenses and other liabilities</t>
        </is>
      </c>
      <c r="B20" s="6" t="n">
        <v>25255</v>
      </c>
      <c r="C20" s="6" t="n">
        <v>-7080</v>
      </c>
    </row>
    <row r="21">
      <c r="A21" s="4" t="inlineStr">
        <is>
          <t>Net cash used in operating activities</t>
        </is>
      </c>
      <c r="B21" s="6" t="n">
        <v>-95585</v>
      </c>
      <c r="C21" s="6" t="n">
        <v>-73620</v>
      </c>
    </row>
    <row r="22">
      <c r="A22" s="3" t="inlineStr">
        <is>
          <t>Investing activities:</t>
        </is>
      </c>
      <c r="B22" s="4" t="inlineStr">
        <is>
          <t xml:space="preserve"> </t>
        </is>
      </c>
      <c r="C22" s="4" t="inlineStr">
        <is>
          <t xml:space="preserve"> </t>
        </is>
      </c>
    </row>
    <row r="23">
      <c r="A23" s="4" t="inlineStr">
        <is>
          <t>Acquisition of property, plant and equipment</t>
        </is>
      </c>
      <c r="B23" s="6" t="n">
        <v>-2567801</v>
      </c>
      <c r="C23" s="6" t="n">
        <v>-1737636</v>
      </c>
    </row>
    <row r="24">
      <c r="A24" s="4" t="inlineStr">
        <is>
          <t>Acquisition of other non-current assets</t>
        </is>
      </c>
      <c r="B24" s="6" t="n">
        <v>-6404</v>
      </c>
      <c r="C24" s="6" t="n">
        <v>-15164</v>
      </c>
    </row>
    <row r="25">
      <c r="A25" s="4" t="inlineStr">
        <is>
          <t>Net cash used in investing activities</t>
        </is>
      </c>
      <c r="B25" s="6" t="n">
        <v>-2574205</v>
      </c>
      <c r="C25" s="6" t="n">
        <v>-1752800</v>
      </c>
    </row>
    <row r="26">
      <c r="A26" s="3" t="inlineStr">
        <is>
          <t>Financing activities:</t>
        </is>
      </c>
      <c r="B26" s="4" t="inlineStr">
        <is>
          <t xml:space="preserve"> </t>
        </is>
      </c>
      <c r="C26" s="4" t="inlineStr">
        <is>
          <t xml:space="preserve"> </t>
        </is>
      </c>
    </row>
    <row r="27">
      <c r="A27" s="4" t="inlineStr">
        <is>
          <t>Proceeds from debt issuance</t>
        </is>
      </c>
      <c r="B27" s="6" t="n">
        <v>3523243</v>
      </c>
      <c r="C27" s="6" t="n">
        <v>2083000</v>
      </c>
    </row>
    <row r="28">
      <c r="A28" s="4" t="inlineStr">
        <is>
          <t>Receipt of equity commitments</t>
        </is>
      </c>
      <c r="B28" s="6" t="n">
        <v>676000</v>
      </c>
      <c r="C28" s="6" t="n">
        <v>457659</v>
      </c>
    </row>
    <row r="29">
      <c r="A29" s="4" t="inlineStr">
        <is>
          <t>Proceeds from sale of common stock</t>
        </is>
      </c>
      <c r="B29" s="6" t="n">
        <v>0</v>
      </c>
      <c r="C29" s="6" t="n">
        <v>254400</v>
      </c>
    </row>
    <row r="30">
      <c r="A30" s="4" t="inlineStr">
        <is>
          <t>Repayment of debt</t>
        </is>
      </c>
      <c r="B30" s="6" t="n">
        <v>-1338243</v>
      </c>
      <c r="C30" s="6" t="n">
        <v>-233000</v>
      </c>
    </row>
    <row r="31">
      <c r="A31" s="4" t="inlineStr">
        <is>
          <t>Costs associated with repayment of debt</t>
        </is>
      </c>
      <c r="B31" s="6" t="n">
        <v>-13423</v>
      </c>
      <c r="C31" s="6" t="n">
        <v>0</v>
      </c>
    </row>
    <row r="32">
      <c r="A32" s="4" t="inlineStr">
        <is>
          <t>Debt and equity issuance costs</t>
        </is>
      </c>
      <c r="B32" s="6" t="n">
        <v>-72801</v>
      </c>
      <c r="C32" s="6" t="n">
        <v>-494270</v>
      </c>
    </row>
    <row r="33">
      <c r="A33" s="4" t="inlineStr">
        <is>
          <t>Preferred stock dividends</t>
        </is>
      </c>
      <c r="B33" s="6" t="n">
        <v>0</v>
      </c>
      <c r="C33" s="6" t="n">
        <v>-53</v>
      </c>
    </row>
    <row r="34">
      <c r="A34" s="4" t="inlineStr">
        <is>
          <t>Shares repurchased related to share-based compensation</t>
        </is>
      </c>
      <c r="B34" s="6" t="n">
        <v>-6702</v>
      </c>
      <c r="C34" s="6" t="n">
        <v>-9627</v>
      </c>
    </row>
    <row r="35">
      <c r="A35" s="4" t="inlineStr">
        <is>
          <t>Net cash provided by financing activities</t>
        </is>
      </c>
      <c r="B35" s="6" t="n">
        <v>2768074</v>
      </c>
      <c r="C35" s="6" t="n">
        <v>2058109</v>
      </c>
    </row>
    <row r="36">
      <c r="A36" s="4" t="inlineStr">
        <is>
          <t>Net increase in cash, cash equivalents and restricted cash</t>
        </is>
      </c>
      <c r="B36" s="6" t="n">
        <v>98284</v>
      </c>
      <c r="C36" s="6" t="n">
        <v>231689</v>
      </c>
    </row>
    <row r="37">
      <c r="A37" s="4" t="inlineStr">
        <is>
          <t>Cash, cash equivalents and restricted cash – beginning of period</t>
        </is>
      </c>
      <c r="B37" s="6" t="n">
        <v>294478</v>
      </c>
      <c r="C37" s="6" t="n">
        <v>62789</v>
      </c>
    </row>
    <row r="38">
      <c r="A38" s="4" t="inlineStr">
        <is>
          <t>Cash, cash equivalents and restricted cash – end of period</t>
        </is>
      </c>
      <c r="B38" s="6" t="n">
        <v>392762</v>
      </c>
      <c r="C38" s="6" t="n">
        <v>294478</v>
      </c>
    </row>
    <row r="39">
      <c r="A39" s="3" t="inlineStr">
        <is>
          <t>Cash, Cash Equivalents, Restricted Cash, and Restricted Cash Equivalents [Abstract]</t>
        </is>
      </c>
      <c r="B39" s="4" t="inlineStr">
        <is>
          <t xml:space="preserve"> </t>
        </is>
      </c>
      <c r="C39" s="4" t="inlineStr">
        <is>
          <t xml:space="preserve"> </t>
        </is>
      </c>
    </row>
    <row r="40">
      <c r="A40" s="4" t="inlineStr">
        <is>
          <t>Cash and cash equivalents</t>
        </is>
      </c>
      <c r="B40" s="6" t="n">
        <v>148137</v>
      </c>
      <c r="C40" s="6" t="n">
        <v>38241</v>
      </c>
    </row>
    <row r="41">
      <c r="A41" s="4" t="inlineStr">
        <is>
          <t>Restricted cash</t>
        </is>
      </c>
      <c r="B41" s="6" t="n">
        <v>244625</v>
      </c>
      <c r="C41" s="6" t="n">
        <v>256237</v>
      </c>
    </row>
    <row r="42">
      <c r="A42" s="4" t="inlineStr">
        <is>
          <t>Total cash, cash equivalents and restricted cash per Consolidated Balance Sheet</t>
        </is>
      </c>
      <c r="B42" s="7" t="n">
        <v>392762</v>
      </c>
      <c r="C42" s="7" t="n">
        <v>294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 Background and Basis of Presentation NextDecade Corporation, a Delaware corporation, is a Houston-based energy company primarily engaged in construction and development activities related to the liquefaction of natural gas and sale of LNG and the capture and storage of CO 2 emissions. We are constructing a natural gas liquefaction and export facility located in the Rio Grande Valley near Brownsville, Texas (the “Rio Grande LNG Facility”). The Rio Grande LNG Facility has received Federal Energy Regulatory Commission (“FERC”) approval and Department of Energy (“DOE”) FTA and non-FTA authorizations for the construction of five liquefaction trains and LNG exports totaling 27 million tonnes per annum (“MTPA”). The Rio Grande LNG Facility has three liquefaction trains and related infrastructure (“Phase 1”) under construction while liquefaction trains 4 and 5 are currently being commercialized. We are also developing and seeking to commercialize potential carbon capture and storage (“CCS”) projects. We are also developing and beginning the permitting process for expansion trains 6 through 8 at the Rio Grande LNG Facility and developing a potential carbon capture and storage (“CCS”) project at the Rio Grande LNG Facility. On August 6, 2024, the U.S. Court of Appeals for the D.C. Circuit (the “Court”) issued a decision vacating the FERC’s reauthorization of the Rio Grande LNG Facility on the grounds that the FERC should have issued a supplemental Environmental Impact Statement (“EIS”) during its remand process. The Court’s decision will not be effective until the Court has issued its mandate, which is not expected to occur until after the appeals process has been completed. At this time, construction continues on Phase 1 at the Rio Grande LNG Facility. Basis of Presentation Our Consolidated Financial Statements have been prepared in accordance with generally accepted accounting principles in the United States of America (“GAAP”). All intercompany accounts and transactions have been eliminated in consolidation. Certain reclassifications have been made to conform prior period information to the current presentation. The reclassifications did not have a material effect on the Company's financial position, results of operations or cash flows. In the fourth quarter we changed the presentation of certain amounts previously presented as additional paid-in-capital to be presented as non-controlling interest, which did not change total equity or otherwise materially change the consolidated financial statements. The Company's consolidated financial statements have been prepared assuming it will continue as a going concern. The going concern assumption contemplates the continuity of operations, and the realization of assets and the satisfaction of liabilities in the ordinary course of business. The Company has generated negative cash flows from operations and has an accumulated deficit as of December 31, 2024. The Company believes the conditions and events, which previously raised substantial doubt about its ability to continue as a going concern, no longer exist following the execution of the credit agreement (the “Corporate Credit Agreement”), as disclosed in Note 7 – Debt. Accordingly, its current cash and cash equivalents will be sufficient to fund its operations for at least the next 12 months after the date the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Variable Interest Entities (“VIEs”) and Non-Controlling Interests The Company makes a determination at the inception of each arrangement whether an entity in which the Company has made an investment, sold equity in a subsidiary or in which it has other variable interests is considered a VIE. Generally, an entity is a VIE if either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it is deemed to be the primary beneficiary. The primary beneficiary of a VIE is generally the party that has the power to make decisions that most significantly affect the economic performance of the VIE and has the obligation to absorb losses or the right to receive benefits that in either case, could be potentially significant to the VIE. When the Company consolidates an entity, 100% of the assets, liabilities, revenues and expenses of the entity are included in the Company's Consolidated Financial Statements. For those consolidated entities in which the Company owns less than 100%, the Company records a non-controlling interest as a component of equity in the Consolidated Balance Sheets, which represent the third party ownership in the net assets of the respective consolidated subsidiary. Additionally, the portion of the net income or loss attributable to the non-controlling interest is reported as net loss attributable to non-controlling interest on the Consolidated Statements of Operations.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 Concentrations of Cash We maintain cash balances and restricted cash at financial institutions, which may, at times, be in excess of federally insured levels. We have not incurred losses related to these balances to date. 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in Restricted cash on our Consolidated Balance Sheets. Property, Plant and Equipment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Derivative Instruments The Company uses derivative instruments to hedge its exposure to cash flow variability from interest rate risk. Derivative instruments are recorded at fair value and included in the Consolidated Balance Sheets as current or non-current assets or liabilities depending on the derivative position and the expected timing of settlement. Leases The Company determines if a contractual arrangement represents or contains a lease at inception. Operating leases with lease terms greater than twelve months are included in Operating lease right-of-use assets and Operating lease liabilities in the Consolidated Balance Sheets.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lude options to extend or terminate the lease when it is reasonably certain that the Company will exercise that option. The Company has lease arrangements that include both lease and non-lease components. The Company accounts for non-lease components separately from the lease component. Warrants The Company determines the accounting classification of warrants that are issued, as either liability or equity, by first assessing whether the warrants meet liability classification in accordance with Accounting Standards Codification (“ASC”) 480 Distinguishing Liabilities from Equity (“ASC 480”), and then in accordance with ASC 815-40, Accounting for Derivative Financial Instruments Indexed to, and Potentially Settled in, a Company’s Own Stock (“ASC 815-40”). Under ASC 480, warrants are considered liability classified if the warrants are mandatorily redeemable, obligate the issuer to settle the warrants or the underlying shares by paying cash or other assets, or must or may require settlement by issuing a variable number of shares. If warrants do not meet liability classification under ASC 480, the Company assesses the requirements under ASC 815-40, which states that contracts that require or may require the issuer to settle the contract for cash or a variable number of shares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our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Debt Discounts, fees and expenses incurred with the issuance of debt are amortized over the term of the debt. These amounts are presented as a reduction of our indebtedness on the accompanying Consolidated Balance Sheets. See Note 7 , Debt , for additional details. Fair Value of Financial Instruments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The Company is subject to all three levels of the fair value hierarchy. Net Loss Per Share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 Share-based Compensation We recognize share-based compensation at fair value on the date of grant. The fair value is recognized as expense over the requisite service period using the straight-line method. For equity-classified share-based compensation awards, compensation cost is recognized based on the grant-date fair value using the quoted market price of our common stock and not subsequently remeasured. The fair value is recognized as expense, net of any capitalization, using the straight-line basis for awards that vest based on service conditions and using the graded-vesting attribution method for awards that vest based on performance conditions. We estimate the service periods for performance awards utilizing a probability assessment based on when we expect to achieve the performance conditions. For liability classified share-based compensation awards, compensation cost is initially recognized on the grant date using estimated payout levels. Compensation cost is subsequently adjusted quarterly to reflect the updated estimated payout levels based on the changes in our stock price. We account for forfeitures as they occur.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that a portion or all of the deferred tax assets will expire before realization of the benefit or future deductibility is not probable. We recognize the tax benefit from an uncertain tax position only if it is more likely than not that the tax position will be sustained on examination by the taxing authorities, based on the technical merits of the tax position. Segments The Company’s chief operating decision maker, the Chief Executive Officer, allocates resources and assesses financial performance on a consolidated basis. As such, for purposes of financial reporting under U.S. GAAP during the years ended December 31, 2024 and 2023, the Company operated as a single operating segment. As the Company is a single operating segment, our segment profit or loss, assets and expenditures for additions to long-lived assets are reported as part of our consolidated financial statements. The Company does not currently generate revenues, and it is not expected to until Phase 1 operations commence. The Company has adopted ASU 2023-07, “ Segment Reporting (Topic 280) ”, effective retrospectively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0:43:37Z</dcterms:created>
  <dcterms:modified xmlns:dcterms="http://purl.org/dc/terms/" xmlns:xsi="http://www.w3.org/2001/XMLSchema-instance" xsi:type="dcterms:W3CDTF">2025-02-28T00:43:37Z</dcterms:modified>
</cp:coreProperties>
</file>